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verview and Significa" sheetId="7" state="visible" r:id="rId7"/>
    <sheet xmlns:r="http://schemas.openxmlformats.org/officeDocument/2006/relationships" name="Dispositions" sheetId="8" state="visible" r:id="rId8"/>
    <sheet xmlns:r="http://schemas.openxmlformats.org/officeDocument/2006/relationships" name="Goodwill and Intangbile Asset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Share Based Compensation Plans" sheetId="14" state="visible" r:id="rId14"/>
    <sheet xmlns:r="http://schemas.openxmlformats.org/officeDocument/2006/relationships" name="Commitments and Contingencies" sheetId="15" state="visible" r:id="rId15"/>
    <sheet xmlns:r="http://schemas.openxmlformats.org/officeDocument/2006/relationships" name="Restructuring Costs" sheetId="16" state="visible" r:id="rId16"/>
    <sheet xmlns:r="http://schemas.openxmlformats.org/officeDocument/2006/relationships" name="Income Taxes" sheetId="17" state="visible" r:id="rId17"/>
    <sheet xmlns:r="http://schemas.openxmlformats.org/officeDocument/2006/relationships" name="Supplemental Cash Flow Informat" sheetId="18" state="visible" r:id="rId18"/>
    <sheet xmlns:r="http://schemas.openxmlformats.org/officeDocument/2006/relationships" name="Segment Information" sheetId="19" state="visible" r:id="rId19"/>
    <sheet xmlns:r="http://schemas.openxmlformats.org/officeDocument/2006/relationships" name="Fair Value of Financial Instrum" sheetId="20" state="visible" r:id="rId20"/>
    <sheet xmlns:r="http://schemas.openxmlformats.org/officeDocument/2006/relationships" name="Earnings Per Share" sheetId="21" state="visible" r:id="rId21"/>
    <sheet xmlns:r="http://schemas.openxmlformats.org/officeDocument/2006/relationships" name="Other Comprehensive Income and " sheetId="22" state="visible" r:id="rId22"/>
    <sheet xmlns:r="http://schemas.openxmlformats.org/officeDocument/2006/relationships" name="Variable Interest Entity" sheetId="23" state="visible" r:id="rId23"/>
    <sheet xmlns:r="http://schemas.openxmlformats.org/officeDocument/2006/relationships" name="Business Overview and Signifi24" sheetId="24" state="visible" r:id="rId24"/>
    <sheet xmlns:r="http://schemas.openxmlformats.org/officeDocument/2006/relationships" name="Goodwill and Intangible Assets "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Long-Term Debt (Tables)" sheetId="28" state="visible" r:id="rId28"/>
    <sheet xmlns:r="http://schemas.openxmlformats.org/officeDocument/2006/relationships" name="Share Based Compensation Plans " sheetId="29" state="visible" r:id="rId29"/>
    <sheet xmlns:r="http://schemas.openxmlformats.org/officeDocument/2006/relationships" name="Commitments and Contingencies (" sheetId="30" state="visible" r:id="rId30"/>
    <sheet xmlns:r="http://schemas.openxmlformats.org/officeDocument/2006/relationships" name="Restructuring Costs (Tables)" sheetId="31" state="visible" r:id="rId31"/>
    <sheet xmlns:r="http://schemas.openxmlformats.org/officeDocument/2006/relationships" name="Supplemental Cash Flow Inform32"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Other Comprehensive Income an35" sheetId="35" state="visible" r:id="rId35"/>
    <sheet xmlns:r="http://schemas.openxmlformats.org/officeDocument/2006/relationships" name="Variable Interest Entity (Table" sheetId="36" state="visible" r:id="rId36"/>
    <sheet xmlns:r="http://schemas.openxmlformats.org/officeDocument/2006/relationships" name="Business Overview and Signifi37" sheetId="37" state="visible" r:id="rId37"/>
    <sheet xmlns:r="http://schemas.openxmlformats.org/officeDocument/2006/relationships" name="Dispositions Dispositions (Narr"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Accounts Receivable (Details)" sheetId="43" state="visible" r:id="rId43"/>
    <sheet xmlns:r="http://schemas.openxmlformats.org/officeDocument/2006/relationships" name="Inventories (Details)"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Long-Term Debt (Details)" sheetId="47" state="visible" r:id="rId47"/>
    <sheet xmlns:r="http://schemas.openxmlformats.org/officeDocument/2006/relationships" name="Long-Term Debt (Narrative) (Det" sheetId="48" state="visible" r:id="rId48"/>
    <sheet xmlns:r="http://schemas.openxmlformats.org/officeDocument/2006/relationships" name="Share Based Compensation Plan49" sheetId="49" state="visible" r:id="rId49"/>
    <sheet xmlns:r="http://schemas.openxmlformats.org/officeDocument/2006/relationships" name="Share Based Compensation Plan50" sheetId="50" state="visible" r:id="rId50"/>
    <sheet xmlns:r="http://schemas.openxmlformats.org/officeDocument/2006/relationships" name="Share Based Compensation Plan51" sheetId="51" state="visible" r:id="rId51"/>
    <sheet xmlns:r="http://schemas.openxmlformats.org/officeDocument/2006/relationships" name="Share Based Compensation Plan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Restructuring Costs (Restructur" sheetId="55" state="visible" r:id="rId55"/>
    <sheet xmlns:r="http://schemas.openxmlformats.org/officeDocument/2006/relationships" name="Restructuring Costs (Details)" sheetId="56" state="visible" r:id="rId56"/>
    <sheet xmlns:r="http://schemas.openxmlformats.org/officeDocument/2006/relationships" name="Restructuring Costs Narrative (" sheetId="57" state="visible" r:id="rId57"/>
    <sheet xmlns:r="http://schemas.openxmlformats.org/officeDocument/2006/relationships" name="Income Taxes (Narrative) (Detai" sheetId="58" state="visible" r:id="rId58"/>
    <sheet xmlns:r="http://schemas.openxmlformats.org/officeDocument/2006/relationships" name="Supplemental Cash Flow Inform59" sheetId="59" state="visible" r:id="rId59"/>
    <sheet xmlns:r="http://schemas.openxmlformats.org/officeDocument/2006/relationships" name="Segment Information (Geographic" sheetId="60" state="visible" r:id="rId60"/>
    <sheet xmlns:r="http://schemas.openxmlformats.org/officeDocument/2006/relationships" name="Segment Information (Reconcilia" sheetId="61" state="visible" r:id="rId61"/>
    <sheet xmlns:r="http://schemas.openxmlformats.org/officeDocument/2006/relationships" name="Fair Value of Financial Instr62" sheetId="62" state="visible" r:id="rId62"/>
    <sheet xmlns:r="http://schemas.openxmlformats.org/officeDocument/2006/relationships" name="Earnings Per Share (Details)" sheetId="63" state="visible" r:id="rId63"/>
    <sheet xmlns:r="http://schemas.openxmlformats.org/officeDocument/2006/relationships" name="Other Comprehensive Income an64" sheetId="64" state="visible" r:id="rId64"/>
    <sheet xmlns:r="http://schemas.openxmlformats.org/officeDocument/2006/relationships" name="Variable Interest Entity (Detai" sheetId="65" state="visible" r:id="rId65"/>
    <sheet xmlns:r="http://schemas.openxmlformats.org/officeDocument/2006/relationships" name="Variable Interest Entity (Narra" sheetId="66" state="visible" r:id="rId66"/>
  </sheets>
  <definedNames/>
  <calcPr calcId="124519" fullCalcOnLoad="1"/>
</workbook>
</file>

<file path=xl/sharedStrings.xml><?xml version="1.0" encoding="utf-8"?>
<sst xmlns="http://schemas.openxmlformats.org/spreadsheetml/2006/main" uniqueCount="601">
  <si>
    <t>Document - shares</t>
  </si>
  <si>
    <t>6 Months Ended</t>
  </si>
  <si>
    <t>Jul. 02, 2017</t>
  </si>
  <si>
    <t>Aug. 07, 2017</t>
  </si>
  <si>
    <t>Entity [Abstract]</t>
  </si>
  <si>
    <t>Entity Registrant Name</t>
  </si>
  <si>
    <t>MASONITE INTERNATIONAL CORPORATION</t>
  </si>
  <si>
    <t>Entity Central Index Key</t>
  </si>
  <si>
    <t>Current Fiscal Year End Date</t>
  </si>
  <si>
    <t>--12-31</t>
  </si>
  <si>
    <t>Entity Filer Category</t>
  </si>
  <si>
    <t>Large Accelerated Filer</t>
  </si>
  <si>
    <t>Document Type</t>
  </si>
  <si>
    <t>10-Q</t>
  </si>
  <si>
    <t>Document Period End Date</t>
  </si>
  <si>
    <t>Jul. 2,
		2017</t>
  </si>
  <si>
    <t>Document Fiscal Year Focus</t>
  </si>
  <si>
    <t>Document Fiscal Period Focus</t>
  </si>
  <si>
    <t>Q2</t>
  </si>
  <si>
    <t>Amendment Flag</t>
  </si>
  <si>
    <t>false</t>
  </si>
  <si>
    <t>Entity Common Stock, Shares Outstanding</t>
  </si>
  <si>
    <t>Condensed Consolidated Statements of Comprehensive Income (Loss) (Unaudited) - USD ($) $ in Thousands</t>
  </si>
  <si>
    <t>3 Months Ended</t>
  </si>
  <si>
    <t>Jul. 03, 2016</t>
  </si>
  <si>
    <t>Statement of Comprehensive Income [Abstract]</t>
  </si>
  <si>
    <t>Net sales</t>
  </si>
  <si>
    <t>Cost of goods sold</t>
  </si>
  <si>
    <t>Gross profit</t>
  </si>
  <si>
    <t>Selling, general and administration expenses</t>
  </si>
  <si>
    <t>Restructuring costs, net</t>
  </si>
  <si>
    <t>Loss (gain) on disposal of subsidiaries</t>
  </si>
  <si>
    <t>Operating income (loss)</t>
  </si>
  <si>
    <t>Interest expense (income), net</t>
  </si>
  <si>
    <t>Other expense (income), net</t>
  </si>
  <si>
    <t>Income (loss) from continuing operations before income tax expense (benefit)</t>
  </si>
  <si>
    <t>Income tax expense (benefit)</t>
  </si>
  <si>
    <t>Income (loss) from continuing operations</t>
  </si>
  <si>
    <t>Income (loss) from discontinued operations, net of tax</t>
  </si>
  <si>
    <t>Net income (loss)</t>
  </si>
  <si>
    <t>Less: net income (loss) attributable to non-controlling interest</t>
  </si>
  <si>
    <t>Net income (loss) attributable to Masonite</t>
  </si>
  <si>
    <t>Earnings (loss) per common share attributable to Masonite:</t>
  </si>
  <si>
    <t>Basic earnings per common share attributable to Masonite (in dollars per share)</t>
  </si>
  <si>
    <t>Diluted earnings per common share attributable to Masonite (in dollars per share)</t>
  </si>
  <si>
    <t>Earnings (loss) per common share from continuing operations attributable to Masonite:</t>
  </si>
  <si>
    <t>Basic (in dollars per share)</t>
  </si>
  <si>
    <t>Diluted (in dollars per share)</t>
  </si>
  <si>
    <t>Other comprehensive income (loss):</t>
  </si>
  <si>
    <t>Foreign currency translation gain (loss)</t>
  </si>
  <si>
    <t>Amortization of actuarial net losses</t>
  </si>
  <si>
    <t>Income tax benefit (expense) related to other comprehensive income (loss)</t>
  </si>
  <si>
    <t>Other comprehensive income (loss), net of tax</t>
  </si>
  <si>
    <t>Comprehensive income (loss)</t>
  </si>
  <si>
    <t>Less: comprehensive income (loss) attributable to non-controlling interest</t>
  </si>
  <si>
    <t>Comprehensive income (loss) attributable to Masonite</t>
  </si>
  <si>
    <t>Condensed Consolidated Balance Sheets (Unaudited) - USD ($) $ in Thousands</t>
  </si>
  <si>
    <t>Jan. 01, 2017</t>
  </si>
  <si>
    <t>Current assets:</t>
  </si>
  <si>
    <t>Cash and cash equivalents</t>
  </si>
  <si>
    <t>Restricted cash</t>
  </si>
  <si>
    <t>Accounts receivable, net</t>
  </si>
  <si>
    <t>Inventories, net</t>
  </si>
  <si>
    <t>Prepaid expenses</t>
  </si>
  <si>
    <t>Income taxes receivable</t>
  </si>
  <si>
    <t>Total current assets</t>
  </si>
  <si>
    <t>Property, plant and equipment, net</t>
  </si>
  <si>
    <t>Investment in equity investees</t>
  </si>
  <si>
    <t>Goodwill</t>
  </si>
  <si>
    <t>Intangible assets, net</t>
  </si>
  <si>
    <t>Long-term deferred income taxes</t>
  </si>
  <si>
    <t>Other assets, net</t>
  </si>
  <si>
    <t>Total assets</t>
  </si>
  <si>
    <t>Current liabilities:</t>
  </si>
  <si>
    <t>Accounts payable</t>
  </si>
  <si>
    <t>Accrued expenses</t>
  </si>
  <si>
    <t>Income taxes payable</t>
  </si>
  <si>
    <t>Total current liabilities</t>
  </si>
  <si>
    <t>Long-term debt</t>
  </si>
  <si>
    <t>Other liabilities</t>
  </si>
  <si>
    <t>Total liabilities</t>
  </si>
  <si>
    <t>Commitments and Contingencies (Note 9)</t>
  </si>
  <si>
    <t xml:space="preserve"> </t>
  </si>
  <si>
    <t>Equity:</t>
  </si>
  <si>
    <t>Share capital: unlimited shares authorized, no par value, 29,591,624 and 29,774,784 shares issued and outstanding as of July 2, 2017, and January 1, 2017, respectively</t>
  </si>
  <si>
    <t>Additional paid-in capital</t>
  </si>
  <si>
    <t>Accumulated deficit</t>
  </si>
  <si>
    <t>Accumulated other comprehensive income (loss)</t>
  </si>
  <si>
    <t>Total equity attributable to Masonite</t>
  </si>
  <si>
    <t>Equity attributable to non-controlling interests</t>
  </si>
  <si>
    <t>Total equity</t>
  </si>
  <si>
    <t>Total liabilities and equity</t>
  </si>
  <si>
    <t>Condensed Consolidated Balance Sheets (Unaudited) (Parenthetical) - shares</t>
  </si>
  <si>
    <t>Statement of Financial Position [Abstract]</t>
  </si>
  <si>
    <t>Shares issued</t>
  </si>
  <si>
    <t>Shares outstanding</t>
  </si>
  <si>
    <t>Condensed Consolidated Statements of Changes in Equity (Unaudited) - USD ($) $ in Thousands</t>
  </si>
  <si>
    <t>Total</t>
  </si>
  <si>
    <t>Common Stock</t>
  </si>
  <si>
    <t>Additional Paid-in Capital</t>
  </si>
  <si>
    <t>Accumulated Deficit</t>
  </si>
  <si>
    <t>Accumulated Other Comprehensive Income (Loss)</t>
  </si>
  <si>
    <t>Total Equity Attributable to Masonite</t>
  </si>
  <si>
    <t>Equity Attributable to Noncontrolling Interests</t>
  </si>
  <si>
    <t>Opening Balance, Shares at Jan. 03, 2016</t>
  </si>
  <si>
    <t>Opening Balance, Value at Jan. 03, 2016</t>
  </si>
  <si>
    <t>Increase (Decrease) in Stockholders' Equity [Roll Forward]</t>
  </si>
  <si>
    <t>Dividends to non-controlling interests</t>
  </si>
  <si>
    <t>Share based compensation expense</t>
  </si>
  <si>
    <t>Common shares issued for delivery of share based awards, Shares</t>
  </si>
  <si>
    <t>Common shares issued for delivery of share based awards, Value</t>
  </si>
  <si>
    <t>Common shares withheld to cover income taxes payable due to delivery of share based awards</t>
  </si>
  <si>
    <t>Common shares issued under employee stock purchase plan</t>
  </si>
  <si>
    <t>Common shares issued under employee stock purchase plan, value</t>
  </si>
  <si>
    <t>Common shares issued for exercise of warrants, Shares</t>
  </si>
  <si>
    <t>Common shares issued for exercise of warrants, Value</t>
  </si>
  <si>
    <t>Common shares repurchased and retired, Shares</t>
  </si>
  <si>
    <t>Common shares repurchased and retired, Value</t>
  </si>
  <si>
    <t>Ending Balance, Shares at Jan. 01, 2017</t>
  </si>
  <si>
    <t>Ending Balance, Value at Jan. 01, 2017</t>
  </si>
  <si>
    <t>Ending Balance, Shares at Jul. 02, 2017</t>
  </si>
  <si>
    <t>Ending Balance, Value at Jul. 02, 2017</t>
  </si>
  <si>
    <t>Condensed Consolidated Statements of Cash Flows (Unaudited) - USD ($) $ in Thousands</t>
  </si>
  <si>
    <t>12 Months Ended</t>
  </si>
  <si>
    <t>Cash flows from operating activities:</t>
  </si>
  <si>
    <t>Adjustments to reconcile net income (loss) to net cash flow provided by (used in) operating activities:</t>
  </si>
  <si>
    <t>Loss (income) from discontinued operations, net of tax</t>
  </si>
  <si>
    <t>Depreciation</t>
  </si>
  <si>
    <t>Amortization</t>
  </si>
  <si>
    <t>Deferred income taxes</t>
  </si>
  <si>
    <t>Unrealized foreign exchange loss (gain)</t>
  </si>
  <si>
    <t>Share of loss (income) from equity investees, net of tax</t>
  </si>
  <si>
    <t>Pension and post-retirement expense (funding), net</t>
  </si>
  <si>
    <t>Non-cash accruals and interest</t>
  </si>
  <si>
    <t>Loss (gain) on sale of property, plant and equipment</t>
  </si>
  <si>
    <t>Accounts receivable</t>
  </si>
  <si>
    <t>Inventories</t>
  </si>
  <si>
    <t>Accounts payable and accrued expenses</t>
  </si>
  <si>
    <t>Other assets and liabilities</t>
  </si>
  <si>
    <t>Net cash flow provided by (used in) operating activities</t>
  </si>
  <si>
    <t>Cash flows from investing activities:</t>
  </si>
  <si>
    <t>Proceeds from sale of property, plant and equipment</t>
  </si>
  <si>
    <t>Additions to property, plant and equipment</t>
  </si>
  <si>
    <t>Cash used in acquisitions, net of cash acquired</t>
  </si>
  <si>
    <t>Other investing activities</t>
  </si>
  <si>
    <t>Net cash flow provided by (used in) investing activities</t>
  </si>
  <si>
    <t>Cash flows from financing activities:</t>
  </si>
  <si>
    <t>Proceeds from issuance of long-term debt</t>
  </si>
  <si>
    <t>Repayments of long-term debt</t>
  </si>
  <si>
    <t>Proceeds from borrowings on revolving credit facilities</t>
  </si>
  <si>
    <t>Tax witholding on share based awards</t>
  </si>
  <si>
    <t>Distributions to non-controlling interests</t>
  </si>
  <si>
    <t>Proceeds from exercise of common stock warrants</t>
  </si>
  <si>
    <t>Repurchases of common shares</t>
  </si>
  <si>
    <t>Net cash flow provided by (used in) financing activities</t>
  </si>
  <si>
    <t>Net foreign currency translation adjustment on cash</t>
  </si>
  <si>
    <t>Increase (decrease) in cash and cash equivalents</t>
  </si>
  <si>
    <t>Cash and cash equivalents, beginning of period</t>
  </si>
  <si>
    <t>Cash and cash equivalents, at end of period</t>
  </si>
  <si>
    <t>Business Overview and Significant Accounting Policies</t>
  </si>
  <si>
    <t>Accounting Policies [Abstract]</t>
  </si>
  <si>
    <t>Business Overview and Significant Accounting Policies Unless we state otherwise or the context otherwise requires, references to "Masonite," "we," "our," "us" and the "Company" in these notes to the condensed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65 manufacturing locations in 8 countries and sells doors to customers throughout the world, including the United States, Canada and the United Kingdom. Basis of Presentation We prepare these unaudited condensed consolidated financial statements in accordance with accounting principles generally accepted in the United States of America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 These unaudited condensed consolidated financial statements should be read in conjunction with the Company’s Annual Report on Form 10-K for the fiscal year ended January 1, 2017, as filed with the SEC. Our fiscal year is the 52- or 53-week period ending on the Sunday closest to December 31. In a 52-week year, each fiscal quarter consists of 13 weeks. For ease of disclosure, the 13- and 26-week periods are referred to as three- and six-month periods, respectively. Changes in Accounting Standards and Policies There have been no changes in the significant accounting policies from those that were disclosed in the fiscal year 2016 audited consolidated financial statements, other than as noted below. Adoption of Recent Accounting Pronouncements In July 2015, the Financial Accounting Standards Board ("FASB") issued Accounting Standards Update ("ASU") 2015-11, "Simplifying the Measurement of Inventory," which amended ASC 330, "Inventory." This ASU requires the measurement of inventory at the lower of cost or net realizable value. Net realizable value is the estimated selling prices in the ordinary course of business, less reasonably predictable costs of completion, disposal and transportation. This ASU is effective for fiscal years beginning after December 15, 2016, and interim periods within those fiscal years; early adoption is permitted. The adoption of this standard did not have a material impact on the presentation of our financial statements. Other Recent Accounting Pronouncements not yet Adopted In March 2017, the FASB issued ASU 2017-07, “Improving the Presentation of Net Periodic Pension Cost and Net Periodic Postretirement Benefit Cost,” which amends ASC 715, “Retirement Benefits”. This ASU requires disaggregation of the service cost component from the other components of net benefit cost. The other components of net benefit cost are required to be presented in the income statement separately from the service cost component and outside a subtotal of income from operations. This standard is effective for fiscal years beginning after December 15, 2017, and interim periods within those fiscal years; early adoption is permitted and retrospective application is required. We are in the process of evaluating this guidance to determine the impact it may have on our financial statements. In January 2017, the FASB issued ASU 2017-04, "Simplifying the Test for Goodwill Impairment", which amends ASC 350 "Intangibles - Goodwill and Other". This ASU simplifies the accounting for goodwill impairments and allows a goodwill impairment charge to be based upon the amount of a reporting unit's carrying value in excess of its fair value; thus, eliminating what is currently known as "Step 2" under the current guidance. This ASU is effective for annual periods beginning after December 15, 2019, and interim periods within those annual periods; early adoption is permitted and prospective application is required. We are in the process of evaluating this guidance to determine the impact it may have on our financial statement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 Deferral of the Effective Date," and the guidance will now be effective for annual and interim periods beginning on or after December 15, 2017. While we are still in the process of evaluating the effect of adoption on our consolidated financial statements and are currently assessing our contracts with customers, we do not currently expect the adoption of the new standard to have a material impact on consolidated net income (loss) attributable to Masonite, cash flows or our consolidated balance sheets. We plan to adopt this standard using the retrospective method and adoption will be effective as of January 1, 2018.</t>
  </si>
  <si>
    <t>Dispositions</t>
  </si>
  <si>
    <t>Business Combinations [Abstract]</t>
  </si>
  <si>
    <t>Dispositions Hungary On June 28, 2017, we completed the liquidation of our legal entity in Hungary. As a result, we recognized $0.2 million of cumulative translation adjustment in loss (gain) on disposal of subsidiaries from accumulated other comprehensive income during the three months ended July 2, 2017. Romania On April 22, 2016, we completed the liquidation of our legal entity in Romania. As a result, we recognized $(1.4) million of cumulative translation adjustment in loss (gain) on disposal of subsidiaries from accumulated other comprehensive income during the three months ended July 3, 2016.</t>
  </si>
  <si>
    <t>Goodwill and Intangbile Assets</t>
  </si>
  <si>
    <t>Goodwill and Intangible Assets Disclosure [Abstract]</t>
  </si>
  <si>
    <t>Goodwill and Intangible Assets</t>
  </si>
  <si>
    <t>Goodwill and Intangible Assets Changes in the carrying amount of goodwill were as follows as of the dates indicated: (In thousands) North American Residential Europe Architectural Total January 1, 2017 $ 2,843 $ 32,410 $ 94,033 $ 129,286 Foreign exchange fluctuations 12 1,569 112 1,693 July 2, 2017 $ 2,855 $ 33,979 $ 94,145 $ 130,979 The cost and accumulated amortization values of our intangible assets were as follows as of the dates indicated: July 2, 2017 (In thousands) Cost Accumulated Amortization Translation Adjustment Net Book Value Definite life intangible assets: Customer relationships $ 155,927 $ (72,048 ) $ (13,149 ) $ 70,730 Patents 31,543 (20,621 ) (813 ) 10,109 Software 32,330 (28,938 ) (206 ) 3,186 Other 15,246 (10,490 ) (1,818 ) 2,938 235,046 (132,097 ) (15,986 ) 86,963 Indefinite life intangible assets: Trademarks and tradenames 108,572 — (10,521 ) 98,051 Total intangible assets $ 343,618 $ (132,097 ) $ (26,507 ) $ 185,014 January 1, 2017 (In thousands) Cost Accumulated Amortization Translation Adjustment Net Book Value Definite life intangible assets: Customer relationships $ 155,927 $ (64,762 ) $ (15,261 ) $ 75,904 Patents 30,698 (19,451 ) (971 ) 10,276 Software 31,222 (26,865 ) (234 ) 4,123 Other 12,280 (9,147 ) (1,883 ) 1,250 230,127 (120,225 ) (18,349 ) 91,553 Indefinite life intangible assets: Trademarks and tradenames 111,538 — (12,937 ) 98,601 Total intangible assets $ 341,665 $ (120,225 ) $ (31,286 ) $ 190,154 Amortization of intangible assets was $6.0 million and $11.9 million for the three and six months ended July 2, 2017 , respectively, and was $6.3 million and $12.5 million for the three and six months ended July 3, 2016 , respectively. Amortization expense is classified within selling, general and administration expenses in the condensed consolidated statements of comprehensive income (loss). The estimated future amortization of intangible assets with definite lives as of July 2, 2017 , is as follows: (In thousands) Fiscal year: 2017 (remaining six months) $ 11,862 2018 17,285 2019 15,069 2020 12,296 2021 9,479</t>
  </si>
  <si>
    <t>Accounts Receivable</t>
  </si>
  <si>
    <t>Receivables [Abstract]</t>
  </si>
  <si>
    <t xml:space="preserve">Accounts Receivable Our customers consist mainly of wholesale distributors, dealers, homebuilders and retail home centers. Our ten largest customers accounted for 58.9% and 57.3% of total accounts receivable as of July 2, 2017 , and January 1, 2017 , respectively. Our two largest customers, The Home Depot, Inc. and Lowe's Companies, Inc., each accounted for more than 10% of the consolidated gross accounts receivable balance as of July 2, 2017 , and January 1, 2017 . No other individual customers accounted for greater than 10% of consolidated gross accounts receivable balance at either July 2, 2017 , or January 1, 2017 . The allowance for doubtful accounts balance was $1.4 million and $1.0 million as of July 2, 2017 , and January 1, 2017 , respectively. We maintain an accounts receivable sales program with a third party (the "AR Sales Program"). Under the AR Sales Program, we can transfer ownership of eligible trade accounts receivable of certain customers. Receivables are sold outright to a third party that assumes the full risk of collection, without recourse to us in the event of a loss. Transfers of receivables under this program are accounted for as sales. Proceeds from the transfers reflect the face value of the accounts receivable less a discount. Receivables sold under the AR Sales Program are excluded from trade accounts receivable in the condensed consolidated balance sheets and are included in cash flows from operating activities in the condensed consolidated statements of cash flows. The discounts on the sales of trade accounts receivable sold under the AR Sales Program were not material for any of the periods presented and were recorded in selling, general and administration expense within the condensed consolidated statements of comprehensive income (loss). </t>
  </si>
  <si>
    <t>Inventory Disclosure [Abstract]</t>
  </si>
  <si>
    <t>Inventories The amounts of inventory on hand were as follows as of the dates indicated: (In thousands) July 2, January 1, Raw materials $ 182,457 $ 165,896 Finished goods 75,441 65,791 Provision for obsolete or aged inventory (7,336 ) (5,747 ) Inventories, net $ 250,562 $ 225,940</t>
  </si>
  <si>
    <t>Property, Plant and Equipment</t>
  </si>
  <si>
    <t>Property, Plant and Equipment [Abstract]</t>
  </si>
  <si>
    <t>Property, Plant and Equipment The carrying amounts of our property, plant and equipment and accumulated depreciation were as follows as of the dates indicated: (In thousands) July 2, January 1, Land $ 25,481 $ 24,562 Buildings 170,355 163,802 Machinery and equipment 632,698 595,929 Property, plant and equipment, gross 828,534 784,293 Accumulated depreciation (275,807 ) (242,205 ) Property, plant and equipment, net $ 552,727 $ 542,088 Total depreciation expense was $15.3 million and $29.3 million in the three and six months ended July 2, 2017 , and $14.8 million and $29.4 million in the three and six months ended July 3, 2016 , respectively. Depreciation expense is included primarily within cost of goods sold in the condensed consolidated statements of comprehensive income (loss).</t>
  </si>
  <si>
    <t>Long-Term Debt</t>
  </si>
  <si>
    <t>Debt Disclosure [Abstract]</t>
  </si>
  <si>
    <t>Long-Term Debt (In thousands) July 2, January 1, 5.625% senior unsecured notes due 2023 $ 475,000 $ 475,000 Debt issuance costs for 2023 Notes (4,974 ) (5,393 ) Revolving credit facilities 5,000 — Capital lease obligations 555 768 Other long-term debt 1,155 370 Total long-term debt $ 476,736 $ 470,745 Interest expense related to our consolidated indebtedness under senior unsecured notes was $6.9 million and $13.9 million for the three and six months ended July 2, 2017 , respectively, and $6.9 million and $13.9 million for the three and six months ended July 3, 2016 , respectively. 5.625% Senior Notes due 2023 On March 23, 2015, we issued $475.0 million aggregate principal senior unsecured notes (the "2023 Notes"). The 2023 Notes were issued in a private placement for resale to qualified institutional buyers pursuant to Rule 144A under the Securities Act of 1933, as amended (the "Securities Act"), and to buyers outside the United States pursuant to Regulation S under the Securities Act. The 2023 Notes were issued without registration rights and are not listed on any securities exchange. The 2023 Notes were issued at par and bear interest at 5.625% per annum, payable in cash semiannually in arrears on March 15 and September 15 of each year and are due March 15, 2023. We received net proceeds of $467.9 million after deducting $7.1 million of debt issuance costs. The debt issuance costs were capitalized as a reduction to the carrying value of debt and are being accreted to interest expense over the term of the 2023 Notes using the effective interest method. The net proceeds from the 2023 Notes, together with available cash balances, were used to redeem $500.0 million aggregate principal of prior 8.25% senior unsecured notes due 2021 and to pay related premiums, fees and expenses. Obligations under the 2023 Notes are fully and unconditionally guaranteed, jointly and severally, on a senior unsecured basis, by certain of our directly or indirectly wholly-owned subsidiaries. We may redeem the 2023 Notes, in whole or in part, at any time prior to March 15, 2018, at a price equal to 100% of the principal amount plus the applicable premium, plus accrued and unpaid interest, if any, to the date of redemption. The applicable premium means, with respect to a note at any date of redemption, the greater of (i) 1.00% of the then-outstanding principal amount of such note and (ii) the excess of (a) the present value at such date of redemption of (1) the redemption price of such note at March 15, 2018, plus (2) all remaining required interest payments due on such note through such date (excluding accrued but unpaid interest to the date of redemption), computed using a discount rate equal to the Treasury Rate, as described in the indenture, plus 50 basis points, over (b) the principal amount of such note on such redemption date. We may also redeem the 2023 Notes, in whole or in part, at any time on or after March 15, 2018, at the applicable redemption prices specified under the indenture governing the 2023 Notes, plus accrued and unpaid interest, if any, to the date of redemption. If we experience certain changes of control or consummate certain asset sales and do not reinvest the net proceeds, we must offer to repurchase all of the 2023 Notes at a purchase price of 101.00% of their principal amount, plus accrued and unpaid interest, if any, to the repurchase date. The indenture governing the 2023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3 Notes. In addition, if in the future the 2023 Notes have an investment grade rating from at least two nationally recognized statistical rating organizations, certain of these covenants will be replaced with a less restrictive covenant. The indenture governing the 2023 Notes contains customary events of default (subject in certain cases to customary grace and cure periods). As of July 2, 2017 , and January 1, 2017 , we were in compliance with all covenants under the indenture governing the 2023 Notes. ABL Facility On April 9, 2015, we and certain of our subsidiaries entered into a $150.0 million asset-based revolving credit facility (the "ABL Facility") maturing on April 9, 2020. The borrowing base is calculated based on a percentage of the value of selected U.S. and Canadian accounts receivable and inventory, less certain ineligible amounts. Obligations under the ABL Facility are secured by a first priority security interest in substantially all of the current assets of Masonite and our subsidiaries. In addition, obligations under the ABL Facility are fully and unconditionally guaranteed, jointly and severally, on a senior secured basis, by certain of our directly or indirectly wholly-owned subsidiaries. Borrowings under the ABL Facility bear interest at a rate equal to, at our option, (i) the Base Rate, Canadian Prime Rate or Canadian Base Rate (each as defined in the Amended and Restated Credit Agreement) plus a margin ranging from 0.25% to 0.75% per annum, or (ii) the Eurodollar Base Rate or BA Rate (each as defined in the Amended and Restated Credit Agreement), plus a margin ranging from 1.25% to 1.75%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and covenants by us that, among other things, and subject to certain exceptions, restrict Masonite's ability and the ability of our subsidiaries to: (i) pay dividends on our common shares and make other restricted payments, (ii) make investments and acquisitions, (iii) engage in transactions with our affiliates, (iv) sell assets, (v) merge and (vi) create liens. The Amended and Restated Credit Agreement amended the ABL Facility to, among other things, (i) permit us to incur unlimited unsecured debt as long as such debt does not contain covenants or default provisions that are more restrictive than those contained in the ABL Facility, (ii) permit us to incur debt as long as the pro forma secured leverage ratio is less than 4.5 to 1.0 , and (iii) add certain additional exceptions and exemptions under the restricted payment, investment and indebtedness covenants (including increasing the amount of certain debt permitted to be incurred under an existing exception). As of July 2, 2017 , and January 1, 2017 , we were in compliance with all covenants under the credit agreement governing the ABL Facility. As of July 2, 2017 , there was $5.0 million outstanding under the ABL Facility. As of January 1, 2017 there was no outstanding balance under the ABL Facility.</t>
  </si>
  <si>
    <t>Share Based Compensation Plans</t>
  </si>
  <si>
    <t>Disclosure of Compensation Related Costs, Share-based Payments [Abstract]</t>
  </si>
  <si>
    <t>Share Based Compensation Plans Share based compensation expense was $3.5 million and $6.0 million for the three and six months ended July 2, 2017 , respectively, and $4.8 million and $8.5 million for the three and six months ended July 3, 2016 , respectively. As of July 2, 2017 , the total remaining unrecognized compensation expense related to share based compensation amounted to $19.7 million , which will be amortized over the weighted average remaining requisite service period of 1.9 years. Share based compensation expense is recognized using a graded-method approach, or to a lesser extent a cliff-vesting approach, depending on the terms of the individual award and is classified within selling, general and administration expenses in the condensed consolidated statements of comprehensive income (loss). All share based awards are settled through issuance of new shares of our common stock. The share based award agreements contain restrictions on sale or transfer other than in limited circumstances. All other transfers would cause the share based awards to become null and void. Equity Incentive Plans Prior to July 9, 2012 , we had a management equity incentive plan (the "2009 Plan"). The 2009 Plan required granting by June 9, 2012, equity instruments which upon exercise would result in management (excluding directors) owning 9.55% of our common equity ( 3,554,811 shares) on a fully diluted basis, after giving consideration to the potential exercise of warrants and the equity instruments granted to directors. Under the 2009 Plan, we were required to issue equity instruments to directors that represented 0.90% ( 335,004 shares) of the common equity on a fully diluted basis. The requirement for issuance to employees was satisfied in June 2012, and the requirement for issuance to directors was satisfied in July 2009. No awards have been granted under the 2009 Plan since May 30, 2012, and no future awards will be granted under the 2009 Plan; however, all outstanding awards under the 2009 Plan will continue to be governed by their existing terms. Aside from shares issuable for outstanding awards, there are no further shares of common stock available for future issuance under the 2009 Plan. On July 12, 2012 , the Board of Directors adopted the Masonite International Corporation 2012 Equity Incentive Plan, which was amended on June 21, 2013, by our Board of Directors, further amended and restated by our Board of Directors on February 23, 2015, and approved by our shareholders on May 12, 2015 (as amended and restated, the "2012 Plan"). The 2012 Plan was adopted because the Board believes awards granted will help to attract, motivate and retain employees and non-employee directors, align employee and stockholder interests and encourage a performance-based culture built on employee stock ownership. The 2012 Plan permits us to offer eligible directors, employees and consultants cash and share-based incentives, including stock options, stock appreciation rights, restricted stock, other share-based awards (including restricted stock units) and cash-based awards. The 2012 Plan is effective for ten years from the date of its adoption. Awards granted under the 2012 Plan are at the discretion of the Human Resources and Compensation Committee of the Board of Directors. The Human Resources and Compensation Committee may grant any award under the 2012 Plan in the form of a performance award. The 2012 Plan may be amended, suspended or terminated by the Board at any time; provided, that any amendment, suspension or termination which impairs the rights of a participant is subject to such participant's consent and; provided further, that certain material amendments are subject to shareholder approval. The aggregate number of common shares that can be issued with respect to equity awards under the 2012 Plan cannot exceed 2,000,000 shares plus the number of shares subject to existing grants under the 2009 Plan that may expire or be forfeited or cancelled. As of July 2, 2017 , there were 963,442 shares of common stock available for future issuance under the 2012 Plan. Deferred Compensation Plan We offer to certain of our employees and directors a Deferred Compensation Plan ("DCP"). The DCP is an unfunded non-qualified deferred compensation plan that permits those certain employees and directors to defer a portion of their compensation to a future time. Eligible employees may elect to defer a portion of their base salary, bonus and/or restricted stock units and eligible directors may defer a portion of their director fees or restricted stock units. All contributions to the DCP on behalf of the participant are fully vested (other than restricted stock unit deferrals which remain subject to the vesting terms of the applicable equity incentive plan) and placed into a grantor trust, commonly referred to as a "rabbi trust." Although we are permitted to make matching contributions under the terms of the DCP, we have not elected to do so. The DCP invests the contributions in diversified securities from a selection of investments and the participants choose their investments and may periodically reallocate the assets in their respective accounts. Participants are entitled to receive the benefits in their accounts upon separation of service or upon a specified date, with benefits payable as a single lump sum or in annual installments. All plan investments are categorized as having Level 1 valuation inputs as established by the FASB’s Fair Value Framework. Assets of the rabbi trust, other than Company stock, are recorded at fair value and included in other assets in the condensed consolidated balance sheets. These assets in the rabbi trust are classified as trading securities and changes in their fair values are recorded in other income (loss) in the condensed consolidated statements of comprehensive income (loss). The liability relating to deferred compensation represents our obligation to distribute funds to the participants in the future and is included in other liabilities in the condensed consolidated balance sheets. As of July 2, 2017 , the liability and asset relating to deferred compensation had a fair value of $4.9 million and $5.0 million , respectively. Any unfunded gain or loss relating to changes in the fair value of the deferred compensation liability is recognized in selling, general and administration expense in the condensed consolidated statements of comprehensive income (loss). As of July 2, 2017 , participation in the deferred compensation plan is limited and no restricted stock awards have been deferred into the deferred compensation plan. Stock Appreciation Rights We have granted Stock Appreciation Rights ("SARs") to certain employees under both the 2009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three years, have a life of ten years and settle in common shares. We recognize forfeitures of SARs in the period in which they occur. The total fair value of SARs vested was $0.4 million during the six months ended July 2, 2017 . No SARs vested during the six months ended and July 3, 2016 . Six Months Ended July 2, 2017 Stock Appreciation Rights Aggregate Intrinsic Value (in thousands) Weighted Average Exercise Price Average Remaining Contractual Life (Years) Outstanding, beginning of period 790,290 $ 32,659 $ 24.47 4.6 Granted 59,265 77.00 Exercised (191,593 ) 11,453 18.93 Forfeited (10,357 ) 64.32 Outstanding, end of period 647,605 $ 29,365 $ 30.29 4.6 Exercisable, end of period 545,422 $ 28,573 $ 23.11 3.9 Six Months Ended July 3, 2016 Stock Appreciation Rights Aggregate Intrinsic Value (in thousands) Weighted Average Exercise Price Average Remaining Contractual Life (Years) Outstanding, beginning of period 891,147 $ 36,681 $ 20.07 4.9 Granted 121,805 58.37 Exercised (134,910 ) 7,293 14.12 Forfeited (2,400 ) 26.33 Outstanding, end of period 875,642 $ 36,008 $ 26.28 5.4 Exercisable, end of period 568,917 $ 28,550 $ 17.22 3.9 The value of SARs granted in the six months ended ended July 2, 2017 , as determined using the Black-Scholes Merton valuation model, was $1.3 million and is expected to be recognized over the average requisite service period of 2.0 years. Expected volatility is based upon the historical volatility of our public industry peers’ common shares amongst other considerations. The expected term is calculated using the simplified method, due to insufficient exercise activity during recent years as a basis from which to estimate future exercise patterns. The weighted average grant date assumptions used for the SARs granted were as follows for the periods indicated: 2017 Grants 2016 Grants SAR value (model conclusion) $ 22.65 $ 16.78 Risk-free rate 2.0 % 1.6 % Expected dividend yield 0.0 % 0.0 % Expected volatility 25.8 % 26.2 % Expected term (years) 6.0 6.0 Restricted Stock Units We have granted Restricted Stock Units ("RSUs") to directors and certain employees under both the 2009 Plan and the 2012 Plan. The RSUs confer the right to receive shares of our common stock at a specified future date or when certain conditions are met. The compensation expense for the RSUs awarded is based on the fair value of the RSUs at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We recognize forfeitures of RSUs in the period in which they occur. Six Months Ended July 2, 2017 July 3, 2016 Total Restricted Stock Units Outstanding Weighted Average Grant Date Fair Value Total Restricted Stock Units Outstanding Weighted Average Grant Date Fair Value Outstanding, beginning of period 501,926 $ 58.51 526,930 $ 49.31 Granted 227,992 70.62 283,772 45.74 Delivered (186,312 ) (228,090 ) Withheld to cover (1) (54,638 ) (59,374 ) Forfeited (31,726 ) (6,659 ) Outstanding, end of period 457,242 $ 65.68 516,579 $ 58.53 ____________ (1)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Approximately one-third of the RSUs granted during the six months ended July 2, 2017 , vest at specified future dates with only service requirements, while the remaining portion of the RSUs vest based on both performance and service requirements. The value of RSUs granted in the six months ended July 2, 2017 , was $16.1 million and is being recognized over the weighted average requisite service period of 2.7 years. During the six months ended July 2, 2017 , there were 240,950 RSUs vested at a fair value of $13.5 million . Warrants On June 9, 2009, we issued 5,833,335 warrants, representing the right to purchase our common shares for $55.31 per share, subsequently adjusted to $50.77 per share for the $4.54 per share return of capital in 2011. Of these, 3,333,334 had an expiration date of June 9, 2014 (the "2014 Warrants"), and 2,500,001 had an expiration date of June 9, 2016 (the "2016 Warrants"). During the six months prior to their respective expiration dates, the warrants provided the holders with a cashless exercise option. There was no activity related to warrants during the six months ended July 2, 2017 , and there were no warrants outstanding as of either July 2, 2017 , or January 1, 2017 . During the six months ended July 3, 2016 , holders of the 2016 Warrants paid $10.5 million to exercise 2,496,493 warrants and we issued 631,023 new common shares to the holders. During the same period, 1,478 warrants were forfeited by the holders upon their expiration. We have accounted for these warrants as equity instruments.</t>
  </si>
  <si>
    <t>Commitments and Contingencies</t>
  </si>
  <si>
    <t>Commitments and Contingencies Disclosure [Abstract]</t>
  </si>
  <si>
    <t>Commitments and Contingencies Leases For lease agreements that provide for escalating rent payments or rent-free occupancy periods, we recognize rent expense on a straight line basis over the non-cancelable lease term and any option renewal period where failure to exercise such option would result in an economic penalty in such amount that renewal appears, at the inception of the lease, to be reasonably assured. The lease term commences on the date when all conditions precedent to our obligation to pay rent are satisfied. The leases contain provisions for renewal ranging from zero to three options of generally five years each. Minimum payments, for the following future periods, under non-cancelable operating leases and service agreements with initial or remaining terms of one year or more consist of the following: (In thousands) Fiscal year: 2017 (remaining six months) $ 11,409 2018 21,787 2019 20,482 2020 17,743 2021 13,684 Thereafter 73,781 Total future minimum lease payments $ 158,886 Total rent expense, including non-cancelable operating leases and month-to-month leases, was $7.2 million and $14.3 million for the three and six months ended July 2, 2017 , respectively, and $6.8 million and $13.2 million for the three and six months ended July 3, 2016 , respectively. We have provided customary indemnifications to our landlords under certain property lease agreements for claims by third parties in connection with their use of the premises. We also have provided routine indemnifications against adverse effects related to changes in tax laws and patent infringements by third parties. The maximum amount of these indemnifications cannot be reasonably estimated due to their nature. In some cases, we have recourse against other parties to mitigate the risk of loss from these indemnifications. Historically, we have not made any significant payments relating to such indemnifications. Legal Proceedings In November 2015, Derrick Byrd, a former hourly employee in California, filed a putative class action lawsuit against us in California Superior Court alleging violations of California wage and hour laws with respect to meal periods and rest breaks and other technical wage and hour issues. In January 2016, we removed the lawsuit to the United States District Court for the Central District of California and on February 25, 2016, the court dismissed the complaint in its entirety. On March 18, 2016, the plaintiff filed an amended complaint, which we moved to dismiss, and we moved to strike several of the plaintiff’s causes of action. On July 7, 2016, the court dismissed several of the plaintiff’s causes of action and gave the plaintiff leave to amend. On July 29, 2016, the plaintiff filed a second amended complaint containing a narrower version of nine of the eleven original claims. We answered this amended complaint on August 12, 2016, and amended our answer on September 14, 2016. On November 28, 2016, the plaintiff filed a third amended complaint to add an additional individual as a plaintiff. On December 19, 2016, we answered this amended complaint. The plaintiffs continued to allege violations with respect to overtime pay, meal periods, rest breaks, minimum wage, timely pay, wage statement detail and reimbursement of business expenses and sought damages, penalties, attorney’s fees and an award under the California Private Attorney General Act (“PAGA”). On August 2, 2017, the parties entered into a Joint Stipulation of Class Action and PAGA Settlement and Release (the “Settlement”). In entering into the Settlement, we denied all claims made in the lawsuit and denied any wrongdoing. The Settlement is subject to both preliminary and final court approval, which is expected to occur prior to the end of 2017. Pursuant to the Settlement, payment of the settlement amount would occur after final court approval. The amount we have agreed to pay as part of the Settlement has not had and is not expected to have a material impact on our financial condition or operating results. In addition, from time to time, we are involved in various claims, legal actions and government audits. In the opinion of management, the ultimate disposition of these matters, individually and in the aggregate, will not have a material effect on our financial condition, results of operations or cash flows.</t>
  </si>
  <si>
    <t>Restructuring Costs</t>
  </si>
  <si>
    <t>Restructuring and Related Activities [Abstract]</t>
  </si>
  <si>
    <t>Restructuring Costs Restructuring costs were not material in the three or six months ended July 3, 2016 . The following table summarizes the restructuring charges recorded for the periods indicated: Three Months Ended July 2, 2017 (In thousands) Europe Architectural Corporate &amp; Other Total 2016 Plans $ — 503 $ — $ 503 2015 Plan (96 ) — 24 (72 ) 2014 Plan — — (1,131 ) (1,131 ) Total Restructuring Costs $ (96 ) 503 $ (1,107 ) $ (700 ) Six Months Ended July 2, 2017 (In thousands) Europe Architectural Corporate &amp; Other Total 2016 Plans $ — 774 $ — $ 774 2015 Plan (96 ) — 46 (50 ) 2014 Plan — — (1,131 ) (1,131 ) Total Restructuring Costs $ (96 ) 774 $ (1,085 ) $ (407 ) Cumulative Amount Incurred Through July 2, 2017 (In thousands) North American Residential Europe Architectural Corporate &amp; Other Total 2016 Plan $ — $ — $ 2,087 $ — $ 2,087 2015 Plan — 2,239 — 3,327 5,566 2014 Plan — — — 8,372 8,372 2013 Plan 3,025 2,733 — 2,157 7,915 2012 and Prior Plans 2,378 12,695 — 3,609 18,682 Total Restructuring Costs $ 5,403 $ 17,667 $ 2,087 $ 17,465 $ 42,622 During 2016, we began implementing a plan (the "2016 Plan") to close one manufacturing facility in the Architectural segment, which includes the reduction of approximately 140 positions. The 2016 Plan is expected to improve our cost structure and enhance operational efficiencies, and is expected to be completed by the end of the third quarter of 2017. Costs associated with the 2016 Plan include closure costs and severance. As of July 2, 2017 , we expect to incur approximately $1 million of additional charges related to the 2016 Plan. On August 20, 2014, the Board of Directors of Masonite Israel Ltd. (“Israel”), one of our wholly-owned subsidiaries, decided to voluntarily seek a Stay of Proceedings from the Israeli courts in an attempt to restructure the business (the “2014 Plan”). The court filing was made on August 21, 2014, and the court appointed a trustee to oversee the operation of the business. On June 28, 2017 the Stay of Proceedings was finalized, which resulted in a settlement payment to us as creditor in the amount of $1.1 million , which was recorded as a reduction to restructuring costs. As of July 2, 2017, we do not expect to incur any material future charges relating to the 2014 Plan. Our restructuring plans initiated in 2015 and prior years are described in detail in our Annual Report on Form 10-K for the year ended January 1, 2017. Costs associated with the 2015, 2013 and 2012 and Prior Plans include severance and closure charges and are substantially completed. The 2013 Plan also included impairment of certain property, plant and equipment. The 2012 and Prior Plans are substantially completed, although cash payments are expected to continue through 2019, primarily related to lease payments at closed facilities. As of July 2, 2017 , we do not expect to incur any material future charges relating to the 2015 Plan, the 2013 Plan or the 2012 and Prior Plans. The changes in the accrual for restructuring by activity were as follows for the periods indicated: (In thousands) January 1, Severance Closure Costs Cash Payments July 2, 2016 Plan $ 1,300 $ 271 $ 503 $ 1,173 $ 901 2015 Plan 282 46 (96 ) 86 146 2014 Plan 426 — (1,131 ) (1,119 ) 414 2012 and Prior Plans 465 — — 95 370 Total $ 2,473 $ 317 $ (724 ) $ 235 $ 1,831 (In thousands) January 3, Severance Closure Costs Cash Payments July 3, 2015 Plan $ 774 $ (111 ) $ 27 $ 449 $ 241 2014 Plan 442 — — 16 426 2013 Plan 316 — — 316 — 2012 and Prior Plans 858 — — 286 572 Total $ 2,390 $ (111 ) $ 27 $ 1,067 $ 1,239</t>
  </si>
  <si>
    <t>Income Taxes</t>
  </si>
  <si>
    <t>Income Tax Disclosure [Abstract]</t>
  </si>
  <si>
    <t>Income Taxes The effective tax rate differs from the Canadian statutory rate of 26.5% primarily due to changes in our valuation allowances, tax exempt income and mix of earnings in foreign jurisdictions which are subject to tax rates that differ from the Canadian statutory rate. In addition, we recognized $0.1 million and $5.1 million of income tax benefit due to the exercise and delivery of share-based awards during the three and six months ended July 2, 2017 and $6.2 million during the three and six months ended July 3, 2016 .</t>
  </si>
  <si>
    <t>Supplemental Cash Flow Information</t>
  </si>
  <si>
    <t>Supplemental Cash Flow Elements [Abstract]</t>
  </si>
  <si>
    <t>Supplemental Cash Flow Information Certain cash and non-cash transactions were as follows for the periods indicated: Six Months Ended (In thousands) July 2, 2017 July 3, 2016 Transactions involving cash: Interest paid $ 13,901 $ 13,493 Interest received 135 137 Income taxes paid 5,061 4,918 Income tax refunds 41 402 Non-cash transactions: Property, plant and equipment additions in accounts payable 4,203 2,848</t>
  </si>
  <si>
    <t>Segment Information</t>
  </si>
  <si>
    <t>Segment Reporting [Abstract]</t>
  </si>
  <si>
    <t>Segment Information Our reportable segments are organized and managed principally by end market: North American Residential, Europe and Architectural. The North American Residential reportable segment is the aggregation of the Wholesale and Retail operating segments. The Europe reportable segment is the aggregation of the United Kingdom and Central Eastern Europe operating segments. The Architectural reportable segment consists solely of the Architectural operating segment. The Corporate &amp; Other category includes unallocated corporate costs and the results of immaterial operating segments which were not aggregated into any reportable segment.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Our management reviews net sales and Adjusted EBITDA (as defined below) to evaluate segment performance and allocate resources. Net assets are not allocated to the reportable segments. Adjusted EBITDA is a non-GAAP financial measure which does not have a standardized meaning under GAAP and is unlikely to be comparable to similar measures used by other companies. Adjusted EBITDA should not be considered as an alternative to either net income or operating cash flows determined in accordance with GAAP. Adjusted EBITDA is defined as net income (loss) attributable to Masonite adjusted to exclude the following items: • depreciation; • amortization; • share based compensation expense; • loss (gain) on disposal of property, plant and equipment; • registration and listing fees; • restructuring costs; • asset impairment; • loss (gain) on disposal of subsidiaries; • interest expense (income), net; • loss on extinguishment of debt; • other expense (income), net; • income tax expense (benefit); • loss (income) from discontinued operations, net of tax; and • net income (loss) attributable to non-controlling interest. This definition of Adjusted EBITDA differs from the definitions of EBITDA contained in the indenture governing the 2023 Notes and the credit agreement governing the ABL Facility. Adjusted EBITDA is used to evaluate and compare the performance of the segments and it is one of the primary measures used to determine employee incentive compensation. Intersegment transfers are negotiated on an arm’s length basis, using market prices. Certain information with respect to segments is as follows for the periods indicated: (In thousands) Three Months Ended July 2, 2017 (In thousands) North American Residential Europe Architectural Corporate &amp; Other Total Net sales $ 368,869 $ 75,626 $ 77,837 $ 4,513 $ 526,845 Intersegment sales (990 ) (1,791 ) (4,323 ) — (7,104 ) Net sales to external customers $ 367,879 $ 73,835 $ 73,514 $ 4,513 $ 519,741 Adjusted EBITDA $ 54,606 $ 8,937 $ 7,495 $ (2,501 ) $ 68,537 (In thousands) Three Months Ended July 3, 2016 (In thousands) North American Residential Europe Architectural Corporate &amp; Other Total Net sales $ 349,929 $ 83,559 $ 81,592 $ 5,951 $ 521,031 Intersegment sales (1,756 ) (1,344 ) (3,946 ) — (7,046 ) Net sales to external customers $ 348,173 $ 82,215 $ 77,646 $ 5,951 $ 513,985 Adjusted EBITDA $ 55,666 $ 12,839 $ 7,672 $ (7,661 ) $ 68,516 (In thousands) Six Months Ended July 2, 2017 (In thousands) North American Residential Europe Architectural Corporate &amp; Other Total Net sales $ 707,998 $ 146,453 $ 153,756 $ 11,854 $ 1,020,061 Intersegment sales (2,077 ) (2,647 ) (8,415 ) — (13,139 ) Net sales to external customers $ 705,921 $ 143,806 $ 145,341 $ 11,854 $ 1,006,922 Adjusted EBITDA $ 99,543 $ 16,611 $ 12,709 $ (7,467 ) $ 121,396 (In thousands) Six Months Ended July 3, 2016 (In thousands) North American Residential Europe Architectural Corporate &amp; Other Total Net sales $ 680,545 $ 164,166 $ 157,901 $ 12,424 $ 1,015,036 Intersegment sales (3,643 ) (1,360 ) (6,743 ) — (11,746 ) Net sales to external customers $ 676,902 $ 162,806 $ 151,158 $ 12,424 $ 1,003,290 Adjusted EBITDA $ 107,041 $ 22,957 $ 12,103 $ (15,344 ) $ 126,757 A reconciliation of our consolidated Adjusted EBITDA to net income (loss) attributable to Masonite is set forth as follows for the periods indicated: Three Months Ended Six Months Ended (In thousands) July 2, 2017 July 3, 2016 July 2, 2017 July 3, 2016 Adjusted EBITDA $ 68,537 $ 68,516 $ 121,396 $ 126,757 Less (plus): Depreciation 15,277 14,813 29,301 29,383 Amortization 5,596 6,518 11,566 12,982 Share based compensation expense 3,527 4,782 5,954 8,510 Loss (gain) on disposal of property, plant and equipment 415 260 141 392 Restructuring costs (700 ) (103 ) (407 ) (84 ) Loss (gain) on disposal of subsidiaries 212 (1,431 ) 212 (1,431 ) Interest expense (income), net 7,112 6,933 14,136 14,165 Other expense (income), net (22 ) (801 ) (271 ) (15 ) Income tax expense (benefit) 8,932 2,855 7,253 9,065 Loss (income) from discontinued operations, net of tax 134 184 379 372 Net income (loss) attributable to non-controlling interest 1,170 1,151 2,683 2,235 Net income (loss) attributable to Masonite $ 26,884 $ 33,355 $ 50,449 $ 51,183</t>
  </si>
  <si>
    <t>Fair Value of Financial Instruments</t>
  </si>
  <si>
    <t>Fair Value Disclosures [Abstract]</t>
  </si>
  <si>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estimated fair value of the 2023 Notes as of July 2, 2017 , and January 1, 2017 , was $491.0 million and $485.4 million , respectively, compared to a carrying value of $470.0 million and $469.6 million , respectively. This estimate is based on market quotes and calculations based on current market rates available to us and is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si>
  <si>
    <t>Earnings Per Share</t>
  </si>
  <si>
    <t>Earnings Per Share [Abstract]</t>
  </si>
  <si>
    <t>Earnings Per Share Basic earnings per share ("EPS") is calculated by dividing earnings attributable to Masonite by the weighted-average number of our common shares outstanding during the period. Diluted EPS is calculated by dividing earnings attributable to Masonite by the weighted-average number of common shares plus the incremental number of shares issuable from non-vested and vested RSUs, SARs and warrants outstanding during the period. (In thousands, except share and per share information) Three Months Ended Six Months Ended July 2, 2017 July 3, 2016 July 2, 2017 July 3, 2016 Net income (loss) attributable to Masonite $ 26,884 $ 33,355 $ 50,449 $ 51,183 Less: income (loss) from discontinued operations, net of tax (134 ) (184 ) (379 ) (372 ) Income (loss) from continuing operations attributable to Masonite $ 27,018 $ 33,539 $ 50,828 $ 51,555 Shares used in computing basic earnings per share 29,789,955 30,577,589 29,825,527 30,536,282 Effect of dilutive securities: Incremental shares issuable under share compensation plans and warrants 568,283 754,075 609,057 737,480 Shares used in computing diluted earnings per share 30,358,238 31,331,664 30,434,584 31,273,762 Basic earnings (loss) per common share attributable to Masonite: Continuing operations attributable to Masonite $ 0.91 $ 1.10 $ 1.70 $ 1.69 Discontinued operations attributable to Masonite, net of tax (0.01 ) (0.01 ) (0.01 ) (0.01 ) Total Basic earnings per common share attributable to Masonite $ 0.90 $ 1.09 $ 1.69 $ 1.68 Diluted earnings (loss) per common share attributable to Masonite: Continuing operations attributable to Masonite $ 0.89 $ 1.07 $ 1.67 $ 1.65 Discontinued operations attributable to Masonite, net of tax — (0.01 ) (0.01 ) (0.01 ) Total Diluted earnings per common share attributable to Masonite $ 0.89 $ 1.06 $ 1.66 $ 1.64 Anti-dilutive instruments excluded from diluted earnings per common share: Stock appreciation rights 55,955 — 55,955 — The weighted average number of shares outstanding utilized for the diluted EPS calculation contemplates the exercise of all currently outstanding SARs and warrants and the conversion of all RSUs. The dilutive effect of such equity awards is calculated based on the weighted average share price for each fiscal period using the treasury stock method. For the three and six months ended July 2, 2017, common shares issuable for stock appreciation rights which have a higher strike price than our weighted average market price have been excluded from the computation of diluted loss per share, as their effect would have been anti-dilutive.</t>
  </si>
  <si>
    <t>Other Comprehensive Income and Accumulated Other Comprehensive Income</t>
  </si>
  <si>
    <t>Equity [Abstract]</t>
  </si>
  <si>
    <t>Other Comprehensive Income and Accumulated Other Comprehensive Income A rollforward of the components of accumulated other comprehensive income (loss) is as follows for the periods indicated: Three Months Ended Six Months Ended (In thousands) July 2, 2017 July 3, 2016 July 2, 2017 July 3, 2016 Accumulated foreign currency translation gains (losses), beginning of period $ (122,450 ) $ (86,726 ) $ (127,433 ) $ (90,111 ) Foreign currency translation gain (loss) 16,539 (12,486 ) 22,269 (8,614 ) Income tax benefit (expense) on foreign currency translation gain (loss) 59 — (584 ) — Cumulative translation adjustment recognized upon deconsolidation of subsidiary 212 (1,431 ) 212 (1,431 ) Less: foreign currency translation gain (loss) attributable to non-controlling interest 277 243 381 730 Accumulated foreign currency translation gains (losses), end of period (105,917 ) (100,886 ) (105,917 ) (100,886 ) Accumulated pension and other post-retirement adjustments, beginning of period (21,375 ) (17,691 ) (21,553 ) (17,837 ) Amortization of actuarial net losses 292 242 584 484 Income tax benefit (expense) on amortization of actuarial net losses (114 ) (95 ) (228 ) (191 ) Accumulated pension and other post-retirement adjustments (21,197 ) (17,544 ) (21,197 ) (17,544 ) Accumulated other comprehensive income (loss) $ (127,114 ) $ (118,430 ) $ (127,114 ) $ (118,430 ) Other comprehensive income (loss), net of tax $ 16,988 $ (13,770 ) $ 22,253 $ (9,752 ) Less: other comprehensive income (loss) attributable to non-controlling interest 277 243 381 730 Other comprehensive income (loss) attributable to Masonite $ 16,711 $ (14,013 ) $ 21,872 $ (10,482 ) Actuarial net losses are reclassified out of accumulated other comprehensive income (loss) into cost of goods sold in the condensed consolidated statements of comprehensive income (loss).</t>
  </si>
  <si>
    <t>Variable Interest Entity</t>
  </si>
  <si>
    <t>Organization, Consolidation and Presentation of Financial Statements [Abstract]</t>
  </si>
  <si>
    <t>Variable Interest Entity As of July 2, 2017 , and January 1, 2017 , we held an interest in one variable interest entity ("VIE"), Magna Foremost Sdn Bhd, which is located in Bintulu, Malaysia. The VIE is integrated into our supply chain and manufactures door facings. We are the primary beneficiary of the VIE via the terms of the existing operating principles with the VIE. As primary beneficiary via the operating principles, we receive a disproportionate amount of earnings on sales to third parties in relation to our voting interest, and as a result, receive a majority of the VIE’s residual returns. Sales to third parties did not have a material impact on our condensed consolidated financial statements. We also have the power to direct activities of the VIE that most significantly impact the entity’s economic performance. As its primary beneficiary, we have consolidated the results of the VIE. Our net cumulative investment in the VIE was comprised of the following as of the dates indicated: (In thousands) July 2, January 1, Current assets $ 9,868 $ 6,633 Property, plant and equipment, net 12,567 13,673 Long-term deferred income taxes 6,347 6,505 Other assets, net 2,968 1,789 Current liabilities (1,718 ) (2,044 ) Other long-term liabilities (2,210 ) (2,115 ) Non-controlling interest (5,505 ) (4,664 ) Net assets of the VIE consolidated by Masonite $ 22,317 $ 19,777 Current assets include $5.5 million and $2.6 million of cash and cash equivalents as of July 2, 2017 , and January 1, 2017 , respectively. Assets recognized as a result of consolidating this VIE do not represent additional assets that could be used to satisfy claims against our general assets. Furthermore, liabilities recognized as a result of consolidating these entities do not represent additional claims on our general assets; rather, they represent claims against the specific assets of the consolidated VIE.</t>
  </si>
  <si>
    <t>Business Overview and Significant Accounting Policies (Policies)</t>
  </si>
  <si>
    <t>New Accounting Pronouncements</t>
  </si>
  <si>
    <t>Adoption of Recent Accounting Pronouncements In July 2015, the Financial Accounting Standards Board ("FASB") issued Accounting Standards Update ("ASU") 2015-11, "Simplifying the Measurement of Inventory," which amended ASC 330, "Inventory." This ASU requires the measurement of inventory at the lower of cost or net realizable value. Net realizable value is the estimated selling prices in the ordinary course of business, less reasonably predictable costs of completion, disposal and transportation. This ASU is effective for fiscal years beginning after December 15, 2016, and interim periods within those fiscal years; early adoption is permitted. The adoption of this standard did not have a material impact on the presentation of our financial statements. Other Recent Accounting Pronouncements not yet Adopted In March 2017, the FASB issued ASU 2017-07, “Improving the Presentation of Net Periodic Pension Cost and Net Periodic Postretirement Benefit Cost,” which amends ASC 715, “Retirement Benefits”. This ASU requires disaggregation of the service cost component from the other components of net benefit cost. The other components of net benefit cost are required to be presented in the income statement separately from the service cost component and outside a subtotal of income from operations. This standard is effective for fiscal years beginning after December 15, 2017, and interim periods within those fiscal years; early adoption is permitted and retrospective application is required. We are in the process of evaluating this guidance to determine the impact it may have on our financial statements. In January 2017, the FASB issued ASU 2017-04, "Simplifying the Test for Goodwill Impairment", which amends ASC 350 "Intangibles - Goodwill and Other". This ASU simplifies the accounting for goodwill impairments and allows a goodwill impairment charge to be based upon the amount of a reporting unit's carrying value in excess of its fair value; thus, eliminating what is currently known as "Step 2" under the current guidance. This ASU is effective for annual periods beginning after December 15, 2019, and interim periods within those annual periods; early adoption is permitted and prospective application is required. We are in the process of evaluating this guidance to determine the impact it may have on our financial statement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 Deferral of the Effective Date," and the guidance will now be effective for annual and interim periods beginning on or after December 15, 2017. While we are still in the process of evaluating the effect of adoption on our consolidated financial statements and are currently assessing our contracts with customers, we do not currently expect the adoption of the new standard to have a material impact on consolidated net income (loss) attributable to Masonite, cash flows or our consolidated balance sheets. We plan to adopt this standard using the retrospective method and adoption will be effective as of January 1, 2018.</t>
  </si>
  <si>
    <t>Goodwill and Intangible Assets (Tables)</t>
  </si>
  <si>
    <t>Changes in carrying amount of goodwill</t>
  </si>
  <si>
    <t>Changes in the carrying amount of goodwill were as follows as of the dates indicated: (In thousands) North American Residential Europe Architectural Total January 1, 2017 $ 2,843 $ 32,410 $ 94,033 $ 129,286 Foreign exchange fluctuations 12 1,569 112 1,693 July 2, 2017 $ 2,855 $ 33,979 $ 94,145 $ 130,979</t>
  </si>
  <si>
    <t>Cost and accumulated amortized values of intangible assets</t>
  </si>
  <si>
    <t>The cost and accumulated amortization values of our intangible assets were as follows as of the dates indicated: July 2, 2017 (In thousands) Cost Accumulated Amortization Translation Adjustment Net Book Value Definite life intangible assets: Customer relationships $ 155,927 $ (72,048 ) $ (13,149 ) $ 70,730 Patents 31,543 (20,621 ) (813 ) 10,109 Software 32,330 (28,938 ) (206 ) 3,186 Other 15,246 (10,490 ) (1,818 ) 2,938 235,046 (132,097 ) (15,986 ) 86,963 Indefinite life intangible assets: Trademarks and tradenames 108,572 — (10,521 ) 98,051 Total intangible assets $ 343,618 $ (132,097 ) $ (26,507 ) $ 185,014 January 1, 2017 (In thousands) Cost Accumulated Amortization Translation Adjustment Net Book Value Definite life intangible assets: Customer relationships $ 155,927 $ (64,762 ) $ (15,261 ) $ 75,904 Patents 30,698 (19,451 ) (971 ) 10,276 Software 31,222 (26,865 ) (234 ) 4,123 Other 12,280 (9,147 ) (1,883 ) 1,250 230,127 (120,225 ) (18,349 ) 91,553 Indefinite life intangible assets: Trademarks and tradenames 111,538 — (12,937 ) 98,601 Total intangible assets $ 341,665 $ (120,225 ) $ (31,286 ) $ 190,154</t>
  </si>
  <si>
    <t>Estimated future amortization of intangible assets with definite lives</t>
  </si>
  <si>
    <t>The estimated future amortization of intangible assets with definite lives as of July 2, 2017 , is as follows: (In thousands) Fiscal year: 2017 (remaining six months) $ 11,862 2018 17,285 2019 15,069 2020 12,296 2021 9,479</t>
  </si>
  <si>
    <t>Inventories (Tables)</t>
  </si>
  <si>
    <t>The amounts of inventory on hand were as follows as of the dates indicated: (In thousands) July 2, January 1, Raw materials $ 182,457 $ 165,896 Finished goods 75,441 65,791 Provision for obsolete or aged inventory (7,336 ) (5,747 ) Inventories, net $ 250,562 $ 225,940</t>
  </si>
  <si>
    <t>Property, Plant and Equipment (Tables)</t>
  </si>
  <si>
    <t>Amounts of property, plant, and equipment</t>
  </si>
  <si>
    <t>The carrying amounts of our property, plant and equipment and accumulated depreciation were as follows as of the dates indicated: (In thousands) July 2, January 1, Land $ 25,481 $ 24,562 Buildings 170,355 163,802 Machinery and equipment 632,698 595,929 Property, plant and equipment, gross 828,534 784,293 Accumulated depreciation (275,807 ) (242,205 ) Property, plant and equipment, net $ 552,727 $ 542,088</t>
  </si>
  <si>
    <t>Long-Term Debt (Tables)</t>
  </si>
  <si>
    <t>Schedule of long-term debt</t>
  </si>
  <si>
    <t>(In thousands) July 2, January 1, 5.625% senior unsecured notes due 2023 $ 475,000 $ 475,000 Debt issuance costs for 2023 Notes (4,974 ) (5,393 ) Revolving credit facilities 5,000 — Capital lease obligations 555 768 Other long-term debt 1,155 370 Total long-term debt $ 476,736 $ 470,745</t>
  </si>
  <si>
    <t>Share Based Compensation Plans (Tables)</t>
  </si>
  <si>
    <t>Stock appreciation rights award activity</t>
  </si>
  <si>
    <t>Six Months Ended July 2, 2017 Stock Appreciation Rights Aggregate Intrinsic Value (in thousands) Weighted Average Exercise Price Average Remaining Contractual Life (Years) Outstanding, beginning of period 790,290 $ 32,659 $ 24.47 4.6 Granted 59,265 77.00 Exercised (191,593 ) 11,453 18.93 Forfeited (10,357 ) 64.32 Outstanding, end of period 647,605 $ 29,365 $ 30.29 4.6 Exercisable, end of period 545,422 $ 28,573 $ 23.11 3.9 Six Months Ended July 3, 2016 Stock Appreciation Rights Aggregate Intrinsic Value (in thousands) Weighted Average Exercise Price Average Remaining Contractual Life (Years) Outstanding, beginning of period 891,147 $ 36,681 $ 20.07 4.9 Granted 121,805 58.37 Exercised (134,910 ) 7,293 14.12 Forfeited (2,400 ) 26.33 Outstanding, end of period 875,642 $ 36,008 $ 26.28 5.4 Exercisable, end of period 568,917 $ 28,550 $ 17.22 3.9</t>
  </si>
  <si>
    <t>Schedule of Share-based Compensation, Stock Appreciation Rights, Valuation Assumptions</t>
  </si>
  <si>
    <t>The weighted average grant date assumptions used for the SARs granted were as follows for the periods indicated: 2017 Grants 2016 Grants SAR value (model conclusion) $ 22.65 $ 16.78 Risk-free rate 2.0 % 1.6 % Expected dividend yield 0.0 % 0.0 % Expected volatility 25.8 % 26.2 % Expected term (years) 6.0 6.0</t>
  </si>
  <si>
    <t>Restricted stock units award activity</t>
  </si>
  <si>
    <t xml:space="preserve"> Six Months Ended July 2, 2017 July 3, 2016 Total Restricted Stock Units Outstanding Weighted Average Grant Date Fair Value Total Restricted Stock Units Outstanding Weighted Average Grant Date Fair Value Outstanding, beginning of period 501,926 $ 58.51 526,930 $ 49.31 Granted 227,992 70.62 283,772 45.74 Delivered (186,312 ) (228,090 ) Withheld to cover (1) (54,638 ) (59,374 ) Forfeited (31,726 ) (6,659 ) Outstanding, end of period 457,242 $ 65.68 516,579 $ 58.53 ____________ (1)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si>
  <si>
    <t>Commitments and Contingencies (Tables)</t>
  </si>
  <si>
    <t>Minimum payments under non-cancelable operating leases and service agreements</t>
  </si>
  <si>
    <t>Minimum payments, for the following future periods, under non-cancelable operating leases and service agreements with initial or remaining terms of one year or more consist of the following: (In thousands) Fiscal year: 2017 (remaining six months) $ 11,409 2018 21,787 2019 20,482 2020 17,743 2021 13,684 Thereafter 73,781 Total future minimum lease payments $ 158,886</t>
  </si>
  <si>
    <t>Restructuring Costs (Tables)</t>
  </si>
  <si>
    <t>Total restructuring costs by plan</t>
  </si>
  <si>
    <t>Restructuring costs were not material in the three or six months ended July 3, 2016 . The following table summarizes the restructuring charges recorded for the periods indicated: Three Months Ended July 2, 2017 (In thousands) Europe Architectural Corporate &amp; Other Total 2016 Plans $ — 503 $ — $ 503 2015 Plan (96 ) — 24 (72 ) 2014 Plan — — (1,131 ) (1,131 ) Total Restructuring Costs $ (96 ) 503 $ (1,107 ) $ (700 ) Six Months Ended July 2, 2017 (In thousands) Europe Architectural Corporate &amp; Other Total 2016 Plans $ — 774 $ — $ 774 2015 Plan (96 ) — 46 (50 ) 2014 Plan — — (1,131 ) (1,131 ) Total Restructuring Costs $ (96 ) 774 $ (1,085 ) $ (407 ) Cumulative Amount Incurred Through July 2, 2017 (In thousands) North American Residential Europe Architectural Corporate &amp; Other Total 2016 Plan $ — $ — $ 2,087 $ — $ 2,087 2015 Plan — 2,239 — 3,327 5,566 2014 Plan — — — 8,372 8,372 2013 Plan 3,025 2,733 — 2,157 7,915 2012 and Prior Plans 2,378 12,695 — 3,609 18,682 Total Restructuring Costs $ 5,403 $ 17,667 $ 2,087 $ 17,465 $ 42,622</t>
  </si>
  <si>
    <t>Schedule of restructuring reserve by type of cost</t>
  </si>
  <si>
    <t>The changes in the accrual for restructuring by activity were as follows for the periods indicated: (In thousands) January 1, Severance Closure Costs Cash Payments July 2, 2016 Plan $ 1,300 $ 271 $ 503 $ 1,173 $ 901 2015 Plan 282 46 (96 ) 86 146 2014 Plan 426 — (1,131 ) (1,119 ) 414 2012 and Prior Plans 465 — — 95 370 Total $ 2,473 $ 317 $ (724 ) $ 235 $ 1,831 (In thousands) January 3, Severance Closure Costs Cash Payments July 3, 2015 Plan $ 774 $ (111 ) $ 27 $ 449 $ 241 2014 Plan 442 — — 16 426 2013 Plan 316 — — 316 — 2012 and Prior Plans 858 — — 286 572 Total $ 2,390 $ (111 ) $ 27 $ 1,067 $ 1,239</t>
  </si>
  <si>
    <t>Supplemental Cash Flow Information (Tables)</t>
  </si>
  <si>
    <t>Cash and non-cash transactions</t>
  </si>
  <si>
    <t>Certain cash and non-cash transactions were as follows for the periods indicated: Six Months Ended (In thousands) July 2, 2017 July 3, 2016 Transactions involving cash: Interest paid $ 13,901 $ 13,493 Interest received 135 137 Income taxes paid 5,061 4,918 Income tax refunds 41 402 Non-cash transactions: Property, plant and equipment additions in accounts payable 4,203 2,848</t>
  </si>
  <si>
    <t>Segment Information (Tables)</t>
  </si>
  <si>
    <t>Schedule of Segment Reporting Information, by Segment</t>
  </si>
  <si>
    <t>Certain information with respect to segments is as follows for the periods indicated: (In thousands) Three Months Ended July 2, 2017 (In thousands) North American Residential Europe Architectural Corporate &amp; Other Total Net sales $ 368,869 $ 75,626 $ 77,837 $ 4,513 $ 526,845 Intersegment sales (990 ) (1,791 ) (4,323 ) — (7,104 ) Net sales to external customers $ 367,879 $ 73,835 $ 73,514 $ 4,513 $ 519,741 Adjusted EBITDA $ 54,606 $ 8,937 $ 7,495 $ (2,501 ) $ 68,537 (In thousands) Three Months Ended July 3, 2016 (In thousands) North American Residential Europe Architectural Corporate &amp; Other Total Net sales $ 349,929 $ 83,559 $ 81,592 $ 5,951 $ 521,031 Intersegment sales (1,756 ) (1,344 ) (3,946 ) — (7,046 ) Net sales to external customers $ 348,173 $ 82,215 $ 77,646 $ 5,951 $ 513,985 Adjusted EBITDA $ 55,666 $ 12,839 $ 7,672 $ (7,661 ) $ 68,516 (In thousands) Six Months Ended July 2, 2017 (In thousands) North American Residential Europe Architectural Corporate &amp; Other Total Net sales $ 707,998 $ 146,453 $ 153,756 $ 11,854 $ 1,020,061 Intersegment sales (2,077 ) (2,647 ) (8,415 ) — (13,139 ) Net sales to external customers $ 705,921 $ 143,806 $ 145,341 $ 11,854 $ 1,006,922 Adjusted EBITDA $ 99,543 $ 16,611 $ 12,709 $ (7,467 ) $ 121,396 (In thousands) Six Months Ended July 3, 2016 (In thousands) North American Residential Europe Architectural Corporate &amp; Other Total Net sales $ 680,545 $ 164,166 $ 157,901 $ 12,424 $ 1,015,036 Intersegment sales (3,643 ) (1,360 ) (6,743 ) — (11,746 ) Net sales to external customers $ 676,902 $ 162,806 $ 151,158 $ 12,424 $ 1,003,290 Adjusted EBITDA $ 107,041 $ 22,957 $ 12,103 $ (15,344 ) $ 126,757</t>
  </si>
  <si>
    <t>Reconciliation of consolidated Adjusted EBITDA to net income (loss) attributable to Masonite</t>
  </si>
  <si>
    <t>A reconciliation of our consolidated Adjusted EBITDA to net income (loss) attributable to Masonite is set forth as follows for the periods indicated: Three Months Ended Six Months Ended (In thousands) July 2, 2017 July 3, 2016 July 2, 2017 July 3, 2016 Adjusted EBITDA $ 68,537 $ 68,516 $ 121,396 $ 126,757 Less (plus): Depreciation 15,277 14,813 29,301 29,383 Amortization 5,596 6,518 11,566 12,982 Share based compensation expense 3,527 4,782 5,954 8,510 Loss (gain) on disposal of property, plant and equipment 415 260 141 392 Restructuring costs (700 ) (103 ) (407 ) (84 ) Loss (gain) on disposal of subsidiaries 212 (1,431 ) 212 (1,431 ) Interest expense (income), net 7,112 6,933 14,136 14,165 Other expense (income), net (22 ) (801 ) (271 ) (15 ) Income tax expense (benefit) 8,932 2,855 7,253 9,065 Loss (income) from discontinued operations, net of tax 134 184 379 372 Net income (loss) attributable to non-controlling interest 1,170 1,151 2,683 2,235 Net income (loss) attributable to Masonite $ 26,884 $ 33,355 $ 50,449 $ 51,183</t>
  </si>
  <si>
    <t>Earnings Per Share (Tables)</t>
  </si>
  <si>
    <t>Schedule of Earnings Per Share</t>
  </si>
  <si>
    <t>(In thousands, except share and per share information) Three Months Ended Six Months Ended July 2, 2017 July 3, 2016 July 2, 2017 July 3, 2016 Net income (loss) attributable to Masonite $ 26,884 $ 33,355 $ 50,449 $ 51,183 Less: income (loss) from discontinued operations, net of tax (134 ) (184 ) (379 ) (372 ) Income (loss) from continuing operations attributable to Masonite $ 27,018 $ 33,539 $ 50,828 $ 51,555 Shares used in computing basic earnings per share 29,789,955 30,577,589 29,825,527 30,536,282 Effect of dilutive securities: Incremental shares issuable under share compensation plans and warrants 568,283 754,075 609,057 737,480 Shares used in computing diluted earnings per share 30,358,238 31,331,664 30,434,584 31,273,762 Basic earnings (loss) per common share attributable to Masonite: Continuing operations attributable to Masonite $ 0.91 $ 1.10 $ 1.70 $ 1.69 Discontinued operations attributable to Masonite, net of tax (0.01 ) (0.01 ) (0.01 ) (0.01 ) Total Basic earnings per common share attributable to Masonite $ 0.90 $ 1.09 $ 1.69 $ 1.68 Diluted earnings (loss) per common share attributable to Masonite: Continuing operations attributable to Masonite $ 0.89 $ 1.07 $ 1.67 $ 1.65 Discontinued operations attributable to Masonite, net of tax — (0.01 ) (0.01 ) (0.01 ) Total Diluted earnings per common share attributable to Masonite $ 0.89 $ 1.06 $ 1.66 $ 1.64 Anti-dilutive instruments excluded from diluted earnings per common share: Stock appreciation rights 55,955 — 55,955 —</t>
  </si>
  <si>
    <t>Other Comprehensive Income and Accumulated Other Comprehensive Income (Tables)</t>
  </si>
  <si>
    <t>Schedule of components of accumulated other comprehensive income (loss)</t>
  </si>
  <si>
    <t>A rollforward of the components of accumulated other comprehensive income (loss) is as follows for the periods indicated: Three Months Ended Six Months Ended (In thousands) July 2, 2017 July 3, 2016 July 2, 2017 July 3, 2016 Accumulated foreign currency translation gains (losses), beginning of period $ (122,450 ) $ (86,726 ) $ (127,433 ) $ (90,111 ) Foreign currency translation gain (loss) 16,539 (12,486 ) 22,269 (8,614 ) Income tax benefit (expense) on foreign currency translation gain (loss) 59 — (584 ) — Cumulative translation adjustment recognized upon deconsolidation of subsidiary 212 (1,431 ) 212 (1,431 ) Less: foreign currency translation gain (loss) attributable to non-controlling interest 277 243 381 730 Accumulated foreign currency translation gains (losses), end of period (105,917 ) (100,886 ) (105,917 ) (100,886 ) Accumulated pension and other post-retirement adjustments, beginning of period (21,375 ) (17,691 ) (21,553 ) (17,837 ) Amortization of actuarial net losses 292 242 584 484 Income tax benefit (expense) on amortization of actuarial net losses (114 ) (95 ) (228 ) (191 ) Accumulated pension and other post-retirement adjustments (21,197 ) (17,544 ) (21,197 ) (17,544 ) Accumulated other comprehensive income (loss) $ (127,114 ) $ (118,430 ) $ (127,114 ) $ (118,430 ) Other comprehensive income (loss), net of tax $ 16,988 $ (13,770 ) $ 22,253 $ (9,752 ) Less: other comprehensive income (loss) attributable to non-controlling interest 277 243 381 730 Other comprehensive income (loss) attributable to Masonite $ 16,711 $ (14,013 ) $ 21,872 $ (10,482 )</t>
  </si>
  <si>
    <t>Variable Interest Entity (Tables)</t>
  </si>
  <si>
    <t>Consolidated results of the VIE</t>
  </si>
  <si>
    <t>Our net cumulative investment in the VIE was comprised of the following as of the dates indicated: (In thousands) July 2, January 1, Current assets $ 9,868 $ 6,633 Property, plant and equipment, net 12,567 13,673 Long-term deferred income taxes 6,347 6,505 Other assets, net 2,968 1,789 Current liabilities (1,718 ) (2,044 ) Other long-term liabilities (2,210 ) (2,115 ) Non-controlling interest (5,505 ) (4,664 ) Net assets of the VIE consolidated by Masonite $ 22,317 $ 19,777</t>
  </si>
  <si>
    <t>Business Overview and Significant Accounting Policies (Details)</t>
  </si>
  <si>
    <t>Jul. 02, 2017Countryfacility</t>
  </si>
  <si>
    <t>Number of manufacturing locations | facility</t>
  </si>
  <si>
    <t>Number of countries | Country</t>
  </si>
  <si>
    <t>Dispositions Dispositions (Narrative) (Details) - USD ($) $ in Thousands</t>
  </si>
  <si>
    <t>Income Statement, Balance Sheet and Additional Disclosures by Disposal Groups, Including Discontinued Operations [Line Items]</t>
  </si>
  <si>
    <t>Cumulative translation adjustment in loss (gain) on disposal of subsidiary</t>
  </si>
  <si>
    <t>Goodwill and Intangible Assets (Schedule of Goodwill) (Details) $ in Thousands</t>
  </si>
  <si>
    <t>Jul. 02, 2017USD ($)</t>
  </si>
  <si>
    <t>Goodwill [Roll Forward]</t>
  </si>
  <si>
    <t>Goodwill, beginning</t>
  </si>
  <si>
    <t>Goodwill, ending</t>
  </si>
  <si>
    <t>North American Residential</t>
  </si>
  <si>
    <t>Foreign exchange fluctuations</t>
  </si>
  <si>
    <t>Europe</t>
  </si>
  <si>
    <t>Architectural</t>
  </si>
  <si>
    <t>Operating Segments</t>
  </si>
  <si>
    <t>Goodwill and Intangible Assets (Cost and Accumulated Amortized Values) (Details) - USD ($) $ in Thousands</t>
  </si>
  <si>
    <t>Finite-Lived and Indefinite-Lived Intangible Assets [Line Items]</t>
  </si>
  <si>
    <t>Finite-lived intangible assets, gross</t>
  </si>
  <si>
    <t>Finite-lived intangible assets, accumulated amortization</t>
  </si>
  <si>
    <t>Finite-lived intangible assets, translation adjustment</t>
  </si>
  <si>
    <t>Finite-lived intangible assets, net</t>
  </si>
  <si>
    <t>Total intangible assets, gross</t>
  </si>
  <si>
    <t>Total intangible assets, translation adjustment</t>
  </si>
  <si>
    <t>Total intangible assets, net</t>
  </si>
  <si>
    <t>Customer Relationships</t>
  </si>
  <si>
    <t>Patents</t>
  </si>
  <si>
    <t>Software</t>
  </si>
  <si>
    <t>Other</t>
  </si>
  <si>
    <t>Trademarks and Trade Names</t>
  </si>
  <si>
    <t>Indefinite-lived intangible assets, gross</t>
  </si>
  <si>
    <t>Indefinite-lived intangible assets, net</t>
  </si>
  <si>
    <t>Goodwill and Intangible Assets (Narrative) (Details) - USD ($) $ in Millions</t>
  </si>
  <si>
    <t>Amortization of intangible assets</t>
  </si>
  <si>
    <t>Goodwill and Intangible Assets (Estimated Future Amortization of Intangible Assets) (Details) $ in Thousands</t>
  </si>
  <si>
    <t>2017 (remaining six months)</t>
  </si>
  <si>
    <t>Accounts Receivable (Details) $ in Millions</t>
  </si>
  <si>
    <t>Jul. 02, 2017USD ($)Customer</t>
  </si>
  <si>
    <t>Jan. 01, 2017USD ($)Customer</t>
  </si>
  <si>
    <t>Accounts, Notes, Loans and Financing Receivable [Line Items]</t>
  </si>
  <si>
    <t>Allowance for doubtful accounts | $</t>
  </si>
  <si>
    <t>Accounts Receivable | Customer Concentration Risk</t>
  </si>
  <si>
    <t>Concentration risk, customers | Customer</t>
  </si>
  <si>
    <t>Concentration risk, percent</t>
  </si>
  <si>
    <t>58.90%</t>
  </si>
  <si>
    <t>57.30%</t>
  </si>
  <si>
    <t>Inventories (Details) - USD ($) $ in Thousands</t>
  </si>
  <si>
    <t>Raw materials</t>
  </si>
  <si>
    <t>Finished goods</t>
  </si>
  <si>
    <t>Provision for obsolete or aged inventory</t>
  </si>
  <si>
    <t>Property, Plant and Equipment (Details) - USD ($) $ in Thousands</t>
  </si>
  <si>
    <t>Property, Plant and Equipment [Line Items]</t>
  </si>
  <si>
    <t>Property, plant and equipment, gross</t>
  </si>
  <si>
    <t>Accumulated depreciation</t>
  </si>
  <si>
    <t>Land</t>
  </si>
  <si>
    <t>Buildings</t>
  </si>
  <si>
    <t>Machinery and equipment</t>
  </si>
  <si>
    <t>Property, Plant and Equipment (Narrative) (Details) - USD ($) $ in Thousands</t>
  </si>
  <si>
    <t>Long-Term Debt (Details) - USD ($) $ in Thousands</t>
  </si>
  <si>
    <t>Mar. 23, 2015</t>
  </si>
  <si>
    <t>Debt Instrument [Line Items]</t>
  </si>
  <si>
    <t>Capital lease obligations</t>
  </si>
  <si>
    <t>Other long-term debt</t>
  </si>
  <si>
    <t>Total long-term debt</t>
  </si>
  <si>
    <t>Senior Notes | Senior Notes Due 2023</t>
  </si>
  <si>
    <t>Debt issuance costs for 2023 Notes</t>
  </si>
  <si>
    <t>Revolving Credit Facility | ABL Facility 2020</t>
  </si>
  <si>
    <t>Revolving credit facilities</t>
  </si>
  <si>
    <t>Long-Term Debt (Narrative) (Details) - USD ($)</t>
  </si>
  <si>
    <t>Apr. 09, 2015</t>
  </si>
  <si>
    <t>Jan. 03, 2016</t>
  </si>
  <si>
    <t>Interest expense</t>
  </si>
  <si>
    <t>Aggregate principal</t>
  </si>
  <si>
    <t>Interest rate stated percentage</t>
  </si>
  <si>
    <t>5.625%</t>
  </si>
  <si>
    <t>Debt issuance costs</t>
  </si>
  <si>
    <t>Senior Notes | Senior Notes Due 2023 | Debt Instrument, Redemption, Period One</t>
  </si>
  <si>
    <t>Redemption price, percentage</t>
  </si>
  <si>
    <t>100.00%</t>
  </si>
  <si>
    <t>Redemption price, premium, percentage</t>
  </si>
  <si>
    <t>1.00%</t>
  </si>
  <si>
    <t>Senior Notes | Senior Notes Due 2023 | Debt Instrument, Redemption, Period Two</t>
  </si>
  <si>
    <t>0.50%</t>
  </si>
  <si>
    <t>Senior Notes | Senior Notes Due 2023 | Debt Instrument, Redemption, Period Three</t>
  </si>
  <si>
    <t>101.00%</t>
  </si>
  <si>
    <t>Senior Notes | Senior Notes Due 2021</t>
  </si>
  <si>
    <t>8.25%</t>
  </si>
  <si>
    <t>Extinguishment of debt</t>
  </si>
  <si>
    <t>Maximum borrowing capacity</t>
  </si>
  <si>
    <t>Maximum pro forma secured leverage ratio</t>
  </si>
  <si>
    <t>Line of credit, amount outstanding</t>
  </si>
  <si>
    <t>Minimum | Revolving Credit Facility | ABL Facility 2020</t>
  </si>
  <si>
    <t>Unutilized commitment fee percentage</t>
  </si>
  <si>
    <t>0.25%</t>
  </si>
  <si>
    <t>Minimum | Revolving Credit Facility | ABL Facility 2020 | Base Rate</t>
  </si>
  <si>
    <t>Basis spread on variable rate</t>
  </si>
  <si>
    <t>Minimum | Revolving Credit Facility | ABL Facility 2020 | Eurodollar Rate</t>
  </si>
  <si>
    <t>1.25%</t>
  </si>
  <si>
    <t>Maximum | Revolving Credit Facility | ABL Facility 2020 | Base Rate</t>
  </si>
  <si>
    <t>0.75%</t>
  </si>
  <si>
    <t>Maximum | Revolving Credit Facility | ABL Facility 2020 | Eurodollar Rate</t>
  </si>
  <si>
    <t>1.75%</t>
  </si>
  <si>
    <t>Share Based Compensation Plans Narrative (Details) - USD ($) $ / shares in Units, $ in Thousands</t>
  </si>
  <si>
    <t>Jul. 12, 2012</t>
  </si>
  <si>
    <t>Jan. 01, 2012</t>
  </si>
  <si>
    <t>Jun. 09, 2012</t>
  </si>
  <si>
    <t>Jun. 09, 2009</t>
  </si>
  <si>
    <t>Share-based Compensation Arrangement by Share-based Payment Award [Line Items]</t>
  </si>
  <si>
    <t>Share-based compensation</t>
  </si>
  <si>
    <t>Share based compensation unrecognized</t>
  </si>
  <si>
    <t>Weighted average remaining requisite service period</t>
  </si>
  <si>
    <t>1 year 10 months 29 days</t>
  </si>
  <si>
    <t>Deferred compensation liability</t>
  </si>
  <si>
    <t>Deferred compensation asset</t>
  </si>
  <si>
    <t>Warrants issued</t>
  </si>
  <si>
    <t>Exercise price of warrants</t>
  </si>
  <si>
    <t>Dividends, per share, cash paid</t>
  </si>
  <si>
    <t>Expiration June 2014</t>
  </si>
  <si>
    <t>Expiration June 2016</t>
  </si>
  <si>
    <t>Cash received for exercise of warrants</t>
  </si>
  <si>
    <t>Warrants exercised</t>
  </si>
  <si>
    <t>Warrants forfeited</t>
  </si>
  <si>
    <t>2009 Plan | Management | Common Stock</t>
  </si>
  <si>
    <t>Percentage ownership of common equity</t>
  </si>
  <si>
    <t>9.55%</t>
  </si>
  <si>
    <t>Equity awards not to exceed</t>
  </si>
  <si>
    <t>2009 Plan | Director | Common Stock</t>
  </si>
  <si>
    <t>0.90%</t>
  </si>
  <si>
    <t>2012 Plan</t>
  </si>
  <si>
    <t>Plan term</t>
  </si>
  <si>
    <t>10 years</t>
  </si>
  <si>
    <t>2012 Plan | Common Stock</t>
  </si>
  <si>
    <t>Common stock available for future issuance</t>
  </si>
  <si>
    <t>Stock Appreciation Rights (SARs)</t>
  </si>
  <si>
    <t>Award vesting period</t>
  </si>
  <si>
    <t>3 years</t>
  </si>
  <si>
    <t>Vested, fair value</t>
  </si>
  <si>
    <t>Vested, shares</t>
  </si>
  <si>
    <t>Award granted, fair value</t>
  </si>
  <si>
    <t>Average requisite service period</t>
  </si>
  <si>
    <t>2 years</t>
  </si>
  <si>
    <t>Restricted Stock Units (RSUs)</t>
  </si>
  <si>
    <t>2 years 8 months 16 days</t>
  </si>
  <si>
    <t>Units vested</t>
  </si>
  <si>
    <t>Fair value of shares vested</t>
  </si>
  <si>
    <t>Service Requirement | Restricted Stock Units (RSUs)</t>
  </si>
  <si>
    <t>Vesting percentage</t>
  </si>
  <si>
    <t>33.00%</t>
  </si>
  <si>
    <t>Service and Performance Requirements | Restricted Stock Units (RSUs)</t>
  </si>
  <si>
    <t>67.00%</t>
  </si>
  <si>
    <t>Share Based Compensation Plans (SARs) (Details) - Stock Appreciation Rights (SARs) - USD ($) $ / shares in Units, $ in Thousands</t>
  </si>
  <si>
    <t>Share-based Compensation Arrangement by Share-based Payment Award, Options, Outstanding [Roll Forward]</t>
  </si>
  <si>
    <t>Outstanding, beginning of period, shares</t>
  </si>
  <si>
    <t>Granted, shares</t>
  </si>
  <si>
    <t>Exercised, shares</t>
  </si>
  <si>
    <t>Forfeited, shares</t>
  </si>
  <si>
    <t>Outstanding, end of period, shares</t>
  </si>
  <si>
    <t>Exercisable, shares</t>
  </si>
  <si>
    <t>Share-based Compensation Arrangement by Share-based Payment Award, Options, Aggregate Intrinsic Value &amp; Average Remaining Contractual Life [Abstract]</t>
  </si>
  <si>
    <t>Outstanding, beginning of period, aggregate intrinsic value</t>
  </si>
  <si>
    <t>Exercised, aggregate intrinsic value</t>
  </si>
  <si>
    <t>Outstanding, end period, aggregate intrinsic value</t>
  </si>
  <si>
    <t>Exercisable, aggregate intrinsic value</t>
  </si>
  <si>
    <t>Outstanding, beginning of period, weighted average remaining contractual term</t>
  </si>
  <si>
    <t>4 years 7 months 9 days</t>
  </si>
  <si>
    <t>5 years 4 months 26 days</t>
  </si>
  <si>
    <t>4 years 10 months 29 days</t>
  </si>
  <si>
    <t>Outstanding, end of period, weighted average remaining contractual term</t>
  </si>
  <si>
    <t>Exercisable, weighted average remaining contractual term</t>
  </si>
  <si>
    <t>3 years 10 months 29 days</t>
  </si>
  <si>
    <t>Share-based Compensation Arrangement by Share-based Payment Award, Options, Outstanding, Weighted Average Exercise Price [Abstract]</t>
  </si>
  <si>
    <t>Outstanding, beginning of period, weighted average exercise price</t>
  </si>
  <si>
    <t>Granted, weighted average exercise price</t>
  </si>
  <si>
    <t>Exercised, weighted average exercise price</t>
  </si>
  <si>
    <t>Forfeited, weighted average exercise price</t>
  </si>
  <si>
    <t>Outstanding, end of period, weighted average exercise price</t>
  </si>
  <si>
    <t>Exercisable, weighted average exercise price</t>
  </si>
  <si>
    <t>Share Based Compensation Plans (Weighted Average Grant Date Assumptions) (Details) - Stock Appreciation Rights (SARs) - $ / shares</t>
  </si>
  <si>
    <t>Option value (model conclusion)</t>
  </si>
  <si>
    <t>Risk-free rate</t>
  </si>
  <si>
    <t>2.00%</t>
  </si>
  <si>
    <t>1.60%</t>
  </si>
  <si>
    <t>Expected dividend yield</t>
  </si>
  <si>
    <t>0.00%</t>
  </si>
  <si>
    <t>Expected volatility</t>
  </si>
  <si>
    <t>25.80%</t>
  </si>
  <si>
    <t>26.20%</t>
  </si>
  <si>
    <t>Expected term (in years)</t>
  </si>
  <si>
    <t>6 years</t>
  </si>
  <si>
    <t>Share Based Compensation Plans (RSUs) (Details) - Restricted Stock Units (RSUs) - $ / shares</t>
  </si>
  <si>
    <t>Share-based Compensation Arrangement by Share-based Payment Award, Equity Instruments Other than Options, Nonvested, Number of Shares [Roll Forward]</t>
  </si>
  <si>
    <t>Outstanding, beginning of period (shares)</t>
  </si>
  <si>
    <t>Granted (shares)</t>
  </si>
  <si>
    <t>Delivered (shares)</t>
  </si>
  <si>
    <t>Withheld to cover (shares)</t>
  </si>
  <si>
    <t>[1]</t>
  </si>
  <si>
    <t>Forfeited (shares)</t>
  </si>
  <si>
    <t>Outstanding, end of period (shares)</t>
  </si>
  <si>
    <t>Share-based Compensation Arrangement by Share-based Payment Award, Equity Instruments Other than Options, Nonvested, Weighted Average Grant Date Fair Value [Abstract]</t>
  </si>
  <si>
    <t>Outstanding, beginning of period (weighted average grant date fair value)</t>
  </si>
  <si>
    <t>Share-based Compensation Arrangement by Share-based Payment Award, Equity Instruments Other than Options, Grants in Period, Weighted Average Grant Date Fair Value</t>
  </si>
  <si>
    <t>Outstanding, end of period (weighted average grant date fair value)</t>
  </si>
  <si>
    <t>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si>
  <si>
    <t>Commitments and Contingencies (Details) $ in Thousands</t>
  </si>
  <si>
    <t>Thereafter</t>
  </si>
  <si>
    <t>Total future minimum lease payments</t>
  </si>
  <si>
    <t>Commitments and Contingencies (Narrative) (Details) $ in Millions</t>
  </si>
  <si>
    <t>Jul. 03, 2016USD ($)</t>
  </si>
  <si>
    <t>Jul. 02, 2017USD ($)Lease_Option</t>
  </si>
  <si>
    <t>Operating Leased Assets [Line Items]</t>
  </si>
  <si>
    <t>Lease renewal term</t>
  </si>
  <si>
    <t>5 years</t>
  </si>
  <si>
    <t>Rent expense | $</t>
  </si>
  <si>
    <t>Minimum</t>
  </si>
  <si>
    <t>Lease renewal options</t>
  </si>
  <si>
    <t>Maximum</t>
  </si>
  <si>
    <t>Restructuring Costs (Restructuring Costs by Plan) (Details) - USD ($) $ in Thousands</t>
  </si>
  <si>
    <t>Restructuring Cost and Reserve [Line Items]</t>
  </si>
  <si>
    <t>Cumulative amount incurred to date</t>
  </si>
  <si>
    <t>2016 Plan</t>
  </si>
  <si>
    <t>2015 Plan</t>
  </si>
  <si>
    <t>2014 Plan</t>
  </si>
  <si>
    <t>2013 Plan</t>
  </si>
  <si>
    <t>2012 and Prior Plans</t>
  </si>
  <si>
    <t>Operating Segments | North American Residential</t>
  </si>
  <si>
    <t>Operating Segments | Europe</t>
  </si>
  <si>
    <t>Operating Segments | Architectural</t>
  </si>
  <si>
    <t>Operating Segments | Corporate &amp; Other</t>
  </si>
  <si>
    <t>Operating Segments | 2016 Plan | North American Residential</t>
  </si>
  <si>
    <t>Operating Segments | 2016 Plan | Europe</t>
  </si>
  <si>
    <t>Operating Segments | 2016 Plan | Architectural</t>
  </si>
  <si>
    <t>Operating Segments | 2016 Plan | Corporate &amp; Other</t>
  </si>
  <si>
    <t>Operating Segments | 2015 Plan | North American Residential</t>
  </si>
  <si>
    <t>Operating Segments | 2015 Plan | Europe</t>
  </si>
  <si>
    <t>Operating Segments | 2015 Plan | Architectural</t>
  </si>
  <si>
    <t>Operating Segments | 2015 Plan | Corporate &amp; Other</t>
  </si>
  <si>
    <t>Operating Segments | 2014 Plan | North American Residential</t>
  </si>
  <si>
    <t>Operating Segments | 2014 Plan | Europe</t>
  </si>
  <si>
    <t>Operating Segments | 2014 Plan | Architectural</t>
  </si>
  <si>
    <t>Operating Segments | 2014 Plan | Corporate &amp; Other</t>
  </si>
  <si>
    <t>Operating Segments | 2013 Plan | North American Residential</t>
  </si>
  <si>
    <t>Operating Segments | 2013 Plan | Europe</t>
  </si>
  <si>
    <t>Operating Segments | 2013 Plan | Architectural</t>
  </si>
  <si>
    <t>Operating Segments | 2013 Plan | Corporate &amp; Other</t>
  </si>
  <si>
    <t>Operating Segments | 2012 and Prior Plans | North American Residential</t>
  </si>
  <si>
    <t>Operating Segments | 2012 and Prior Plans | Europe</t>
  </si>
  <si>
    <t>Operating Segments | 2012 and Prior Plans | Architectural</t>
  </si>
  <si>
    <t>Operating Segments | 2012 and Prior Plans | Corporate &amp; Other</t>
  </si>
  <si>
    <t>Restructuring Costs (Details) - USD ($) $ in Thousands</t>
  </si>
  <si>
    <t>Restructuring Reserve [Roll Forward]</t>
  </si>
  <si>
    <t>Restructuring reserve, beginning balance</t>
  </si>
  <si>
    <t>Restructuring charges</t>
  </si>
  <si>
    <t>Cash payments</t>
  </si>
  <si>
    <t>Restructuring reserve, ending balance</t>
  </si>
  <si>
    <t>Severance</t>
  </si>
  <si>
    <t>Closure costs</t>
  </si>
  <si>
    <t>2016 Plan | Severance</t>
  </si>
  <si>
    <t>2016 Plan | Closure costs</t>
  </si>
  <si>
    <t>2015 Plan | Severance</t>
  </si>
  <si>
    <t>2015 Plan | Closure costs</t>
  </si>
  <si>
    <t>2014 Plan | Severance</t>
  </si>
  <si>
    <t>2014 Plan | Closure costs</t>
  </si>
  <si>
    <t>2013 Plan | Severance</t>
  </si>
  <si>
    <t>2013 Plan | Closure costs</t>
  </si>
  <si>
    <t>2012 and Prior Plans | Severance</t>
  </si>
  <si>
    <t>2012 and Prior Plans | Closure costs</t>
  </si>
  <si>
    <t>Restructuring Costs Narrative (Details) $ in Thousands</t>
  </si>
  <si>
    <t>Jan. 01, 2017employee</t>
  </si>
  <si>
    <t>Expected number of positions to be eliminated | employee</t>
  </si>
  <si>
    <t>Expected cost remaining</t>
  </si>
  <si>
    <t>Income Taxes (Narrative) (Details) - USD ($) $ in Millions</t>
  </si>
  <si>
    <t>Canadian federal statutory rate</t>
  </si>
  <si>
    <t>26.50%</t>
  </si>
  <si>
    <t>Income tax benefit due to the exercise and delivery of share-based awards</t>
  </si>
  <si>
    <t>Supplemental Cash Flow Information (Details) - USD ($) $ in Thousands</t>
  </si>
  <si>
    <t>Transactions involving cash:</t>
  </si>
  <si>
    <t>Interest paid</t>
  </si>
  <si>
    <t>Interest received</t>
  </si>
  <si>
    <t>Income taxes paid</t>
  </si>
  <si>
    <t>Income tax refunds</t>
  </si>
  <si>
    <t>Non-cash transactions:</t>
  </si>
  <si>
    <t>Property, plant and equipment additions in accounts payable</t>
  </si>
  <si>
    <t>Segment Information (Geographic Segments Information) (Details) - USD ($) $ in Thousands</t>
  </si>
  <si>
    <t>Revenues from External Customers and Long-Lived Assets [Line Items]</t>
  </si>
  <si>
    <t>Adjusted EBITDA</t>
  </si>
  <si>
    <t>Intersegment Eliminations</t>
  </si>
  <si>
    <t>North American Residential | Operating Segments</t>
  </si>
  <si>
    <t>North American Residential | Intersegment Eliminations</t>
  </si>
  <si>
    <t>Europe | Operating Segments</t>
  </si>
  <si>
    <t>Europe | Intersegment Eliminations</t>
  </si>
  <si>
    <t>Architectural | Operating Segments</t>
  </si>
  <si>
    <t>Architectural | Intersegment Eliminations</t>
  </si>
  <si>
    <t>Corporate &amp; Other</t>
  </si>
  <si>
    <t>Corporate &amp; Other | Operating Segments</t>
  </si>
  <si>
    <t>Corporate &amp; Other | Intersegment Eliminations</t>
  </si>
  <si>
    <t>Segment Information (Reconciliation of Consolidated Adjusted EBITDA to Net Income (Loss)) (Details) - USD ($) $ in Thousands</t>
  </si>
  <si>
    <t>Loss (gain) on disposal of property, plant and equipment</t>
  </si>
  <si>
    <t>Net income (loss) attributable to non-controlling interest</t>
  </si>
  <si>
    <t>Fair Value of Financial Instruments (Details) - Senior Notes - Fair Value, Inputs, Level 2 - USD ($) $ in Millions</t>
  </si>
  <si>
    <t>Estimate of Fair Value Measurement</t>
  </si>
  <si>
    <t>Fair Value, Assets and Liabilities Measured on Recurring and Nonrecurring Basis [Line Items]</t>
  </si>
  <si>
    <t>Estimated fair value of senior notes</t>
  </si>
  <si>
    <t>Reported Value Measurement</t>
  </si>
  <si>
    <t>Earnings Per Share (Details) - USD ($) $ / shares in Units, $ in Thousands</t>
  </si>
  <si>
    <t>Less: income (loss) from discontinued operations, net of tax</t>
  </si>
  <si>
    <t>Income (loss) from continuing operations attributable to Masonite</t>
  </si>
  <si>
    <t>Shares used in computing basic earnings per share</t>
  </si>
  <si>
    <t>Effect of dilutive securities:</t>
  </si>
  <si>
    <t>Incremental shares issuable under share compensation plans and warrants</t>
  </si>
  <si>
    <t>Shares used in computing diluted earnings per share</t>
  </si>
  <si>
    <t>Basic earnings (loss) per common share attributable to Masonite:</t>
  </si>
  <si>
    <t>Continuing operations attributable to Masonite</t>
  </si>
  <si>
    <t>Discontinued operations attributable to Masonite, net of tax</t>
  </si>
  <si>
    <t>Total Basic earnings per common share attributable to Masonite</t>
  </si>
  <si>
    <t>Total Diluted earnings per common share attributable to Masonite</t>
  </si>
  <si>
    <t>Anti-dilutive instruments excluded from diluted earnings per common share</t>
  </si>
  <si>
    <t>Other Comprehensive Income and Accumulated Other Comprehensive Income (Details) - USD ($) $ in Thousands</t>
  </si>
  <si>
    <t>Accumulated Foreign Currency Translation Gains (Losses) [Roll Forward]</t>
  </si>
  <si>
    <t>Accumulated foreign currency translation gains (losses), beginning of period</t>
  </si>
  <si>
    <t>Income tax benefit (expense) on foreign currency translation gain (loss)</t>
  </si>
  <si>
    <t>Less: foreign currency translation gain (loss) attributable to non-controlling interest</t>
  </si>
  <si>
    <t>Accumulated foreign currency translation gains (losses), end of period</t>
  </si>
  <si>
    <t>Accumulated Amortization of Actuarial Net Losses [Roll Forward]</t>
  </si>
  <si>
    <t>Accumulated pension and other post-retirement adjustments, beginning of period</t>
  </si>
  <si>
    <t>Income tax benefit (expense) on amortization of actuarial net losses</t>
  </si>
  <si>
    <t>Accumulated pension and other post-retirement adjustments</t>
  </si>
  <si>
    <t>Less: other comprehensive income (loss) attributable to non-controlling interest</t>
  </si>
  <si>
    <t>Other comprehensive income (loss) attributable to Masonite</t>
  </si>
  <si>
    <t>Variable Interest Entity (Details) - USD ($) $ in Thousands</t>
  </si>
  <si>
    <t>Variable Interest Entity [Line Items]</t>
  </si>
  <si>
    <t>Current assets</t>
  </si>
  <si>
    <t>Current liabilities</t>
  </si>
  <si>
    <t>Other long-term liabilities</t>
  </si>
  <si>
    <t>Net assets of the VIE consolidated by Masonite</t>
  </si>
  <si>
    <t>Variable Interest Entity, Primary Beneficiary</t>
  </si>
  <si>
    <t>Non-controlling interest</t>
  </si>
  <si>
    <t>Variable Interest Entity (Narrative) (Details) $ in Thousands</t>
  </si>
  <si>
    <t>Jan. 01, 2017USD ($)</t>
  </si>
  <si>
    <t>Jan. 03, 2016USD ($)</t>
  </si>
  <si>
    <t>Number of variable interest ent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36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9544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72</v>
      </c>
    </row>
    <row r="4" spans="1:2">
      <c r="A4" s="4" t="s">
        <v>136</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19741</v>
      </c>
      <c r="C4" s="7" t="n">
        <v>513985</v>
      </c>
      <c r="D4" s="7" t="n">
        <v>1006922</v>
      </c>
      <c r="E4" s="7" t="n">
        <v>1003290</v>
      </c>
    </row>
    <row r="5" spans="1:5">
      <c r="A5" s="4" t="s">
        <v>27</v>
      </c>
      <c r="B5" s="5" t="n">
        <v>412415</v>
      </c>
      <c r="C5" s="5" t="n">
        <v>402881</v>
      </c>
      <c r="D5" s="5" t="n">
        <v>804039</v>
      </c>
      <c r="E5" s="5" t="n">
        <v>793941</v>
      </c>
    </row>
    <row r="6" spans="1:5">
      <c r="A6" s="4" t="s">
        <v>28</v>
      </c>
      <c r="B6" s="5" t="n">
        <v>107326</v>
      </c>
      <c r="C6" s="5" t="n">
        <v>111104</v>
      </c>
      <c r="D6" s="5" t="n">
        <v>202883</v>
      </c>
      <c r="E6" s="5" t="n">
        <v>209349</v>
      </c>
    </row>
    <row r="7" spans="1:5">
      <c r="A7" s="4" t="s">
        <v>29</v>
      </c>
      <c r="B7" s="5" t="n">
        <v>63604</v>
      </c>
      <c r="C7" s="5" t="n">
        <v>68961</v>
      </c>
      <c r="D7" s="5" t="n">
        <v>128449</v>
      </c>
      <c r="E7" s="5" t="n">
        <v>133859</v>
      </c>
    </row>
    <row r="8" spans="1:5">
      <c r="A8" s="4" t="s">
        <v>30</v>
      </c>
      <c r="B8" s="5" t="n">
        <v>-700</v>
      </c>
      <c r="C8" s="5" t="n">
        <v>-103</v>
      </c>
      <c r="D8" s="5" t="n">
        <v>-407</v>
      </c>
      <c r="E8" s="5" t="n">
        <v>-84</v>
      </c>
    </row>
    <row r="9" spans="1:5">
      <c r="A9" s="4" t="s">
        <v>31</v>
      </c>
      <c r="B9" s="5" t="n">
        <v>212</v>
      </c>
      <c r="C9" s="5" t="n">
        <v>-1431</v>
      </c>
      <c r="D9" s="5" t="n">
        <v>212</v>
      </c>
      <c r="E9" s="5" t="n">
        <v>-1431</v>
      </c>
    </row>
    <row r="10" spans="1:5">
      <c r="A10" s="4" t="s">
        <v>32</v>
      </c>
      <c r="B10" s="5" t="n">
        <v>44210</v>
      </c>
      <c r="C10" s="5" t="n">
        <v>43677</v>
      </c>
      <c r="D10" s="5" t="n">
        <v>74629</v>
      </c>
      <c r="E10" s="5" t="n">
        <v>77005</v>
      </c>
    </row>
    <row r="11" spans="1:5">
      <c r="A11" s="4" t="s">
        <v>33</v>
      </c>
      <c r="B11" s="5" t="n">
        <v>7112</v>
      </c>
      <c r="C11" s="5" t="n">
        <v>6933</v>
      </c>
      <c r="D11" s="5" t="n">
        <v>14136</v>
      </c>
      <c r="E11" s="5" t="n">
        <v>14165</v>
      </c>
    </row>
    <row r="12" spans="1:5">
      <c r="A12" s="4" t="s">
        <v>34</v>
      </c>
      <c r="B12" s="5" t="n">
        <v>-22</v>
      </c>
      <c r="C12" s="5" t="n">
        <v>-801</v>
      </c>
      <c r="D12" s="5" t="n">
        <v>-271</v>
      </c>
      <c r="E12" s="5" t="n">
        <v>-15</v>
      </c>
    </row>
    <row r="13" spans="1:5">
      <c r="A13" s="4" t="s">
        <v>35</v>
      </c>
      <c r="B13" s="5" t="n">
        <v>37120</v>
      </c>
      <c r="C13" s="5" t="n">
        <v>37545</v>
      </c>
      <c r="D13" s="5" t="n">
        <v>60764</v>
      </c>
      <c r="E13" s="5" t="n">
        <v>62855</v>
      </c>
    </row>
    <row r="14" spans="1:5">
      <c r="A14" s="4" t="s">
        <v>36</v>
      </c>
      <c r="B14" s="5" t="n">
        <v>8932</v>
      </c>
      <c r="C14" s="5" t="n">
        <v>2855</v>
      </c>
      <c r="D14" s="5" t="n">
        <v>7253</v>
      </c>
      <c r="E14" s="5" t="n">
        <v>9065</v>
      </c>
    </row>
    <row r="15" spans="1:5">
      <c r="A15" s="4" t="s">
        <v>37</v>
      </c>
      <c r="B15" s="5" t="n">
        <v>28188</v>
      </c>
      <c r="C15" s="5" t="n">
        <v>34690</v>
      </c>
      <c r="D15" s="5" t="n">
        <v>53511</v>
      </c>
      <c r="E15" s="5" t="n">
        <v>53790</v>
      </c>
    </row>
    <row r="16" spans="1:5">
      <c r="A16" s="4" t="s">
        <v>38</v>
      </c>
      <c r="B16" s="5" t="n">
        <v>-134</v>
      </c>
      <c r="C16" s="5" t="n">
        <v>-184</v>
      </c>
      <c r="D16" s="5" t="n">
        <v>-379</v>
      </c>
      <c r="E16" s="5" t="n">
        <v>-372</v>
      </c>
    </row>
    <row r="17" spans="1:5">
      <c r="A17" s="4" t="s">
        <v>39</v>
      </c>
      <c r="B17" s="5" t="n">
        <v>28054</v>
      </c>
      <c r="C17" s="5" t="n">
        <v>34506</v>
      </c>
      <c r="D17" s="5" t="n">
        <v>53132</v>
      </c>
      <c r="E17" s="5" t="n">
        <v>53418</v>
      </c>
    </row>
    <row r="18" spans="1:5">
      <c r="A18" s="4" t="s">
        <v>40</v>
      </c>
      <c r="B18" s="5" t="n">
        <v>1170</v>
      </c>
      <c r="C18" s="5" t="n">
        <v>1151</v>
      </c>
      <c r="D18" s="5" t="n">
        <v>2683</v>
      </c>
      <c r="E18" s="5" t="n">
        <v>2235</v>
      </c>
    </row>
    <row r="19" spans="1:5">
      <c r="A19" s="4" t="s">
        <v>41</v>
      </c>
      <c r="B19" s="7" t="n">
        <v>26884</v>
      </c>
      <c r="C19" s="7" t="n">
        <v>33355</v>
      </c>
      <c r="D19" s="7" t="n">
        <v>50449</v>
      </c>
      <c r="E19" s="7" t="n">
        <v>51183</v>
      </c>
    </row>
    <row r="20" spans="1:5">
      <c r="A20" s="3" t="s">
        <v>42</v>
      </c>
    </row>
    <row r="21" spans="1:5">
      <c r="A21" s="4" t="s">
        <v>43</v>
      </c>
      <c r="B21" s="8" t="n">
        <v>0.9</v>
      </c>
      <c r="C21" s="8" t="n">
        <v>1.09</v>
      </c>
      <c r="D21" s="8" t="n">
        <v>1.69</v>
      </c>
      <c r="E21" s="8" t="n">
        <v>1.68</v>
      </c>
    </row>
    <row r="22" spans="1:5">
      <c r="A22" s="4" t="s">
        <v>44</v>
      </c>
      <c r="B22" s="9" t="n">
        <v>0.89</v>
      </c>
      <c r="C22" s="9" t="n">
        <v>1.06</v>
      </c>
      <c r="D22" s="9" t="n">
        <v>1.66</v>
      </c>
      <c r="E22" s="9" t="n">
        <v>1.64</v>
      </c>
    </row>
    <row r="23" spans="1:5">
      <c r="A23" s="3" t="s">
        <v>45</v>
      </c>
    </row>
    <row r="24" spans="1:5">
      <c r="A24" s="4" t="s">
        <v>46</v>
      </c>
      <c r="B24" s="9" t="n">
        <v>0.91</v>
      </c>
      <c r="C24" s="9" t="n">
        <v>1.1</v>
      </c>
      <c r="D24" s="9" t="n">
        <v>1.7</v>
      </c>
      <c r="E24" s="9" t="n">
        <v>1.69</v>
      </c>
    </row>
    <row r="25" spans="1:5">
      <c r="A25" s="4" t="s">
        <v>47</v>
      </c>
      <c r="B25" s="8" t="n">
        <v>0.89</v>
      </c>
      <c r="C25" s="8" t="n">
        <v>1.07</v>
      </c>
      <c r="D25" s="8" t="n">
        <v>1.67</v>
      </c>
      <c r="E25" s="8" t="n">
        <v>1.65</v>
      </c>
    </row>
    <row r="26" spans="1:5">
      <c r="A26" s="3" t="s">
        <v>48</v>
      </c>
    </row>
    <row r="27" spans="1:5">
      <c r="A27" s="4" t="s">
        <v>39</v>
      </c>
      <c r="B27" s="7" t="n">
        <v>28054</v>
      </c>
      <c r="C27" s="7" t="n">
        <v>34506</v>
      </c>
      <c r="D27" s="7" t="n">
        <v>53132</v>
      </c>
      <c r="E27" s="7" t="n">
        <v>53418</v>
      </c>
    </row>
    <row r="28" spans="1:5">
      <c r="A28" s="4" t="s">
        <v>49</v>
      </c>
      <c r="B28" s="5" t="n">
        <v>16751</v>
      </c>
      <c r="C28" s="5" t="n">
        <v>-13917</v>
      </c>
      <c r="D28" s="5" t="n">
        <v>22481</v>
      </c>
      <c r="E28" s="5" t="n">
        <v>-10045</v>
      </c>
    </row>
    <row r="29" spans="1:5">
      <c r="A29" s="4" t="s">
        <v>50</v>
      </c>
      <c r="B29" s="5" t="n">
        <v>292</v>
      </c>
      <c r="C29" s="5" t="n">
        <v>242</v>
      </c>
      <c r="D29" s="5" t="n">
        <v>584</v>
      </c>
      <c r="E29" s="5" t="n">
        <v>484</v>
      </c>
    </row>
    <row r="30" spans="1:5">
      <c r="A30" s="4" t="s">
        <v>51</v>
      </c>
      <c r="B30" s="5" t="n">
        <v>-55</v>
      </c>
      <c r="C30" s="5" t="n">
        <v>-95</v>
      </c>
      <c r="D30" s="5" t="n">
        <v>-812</v>
      </c>
      <c r="E30" s="5" t="n">
        <v>-191</v>
      </c>
    </row>
    <row r="31" spans="1:5">
      <c r="A31" s="4" t="s">
        <v>52</v>
      </c>
      <c r="B31" s="5" t="n">
        <v>16988</v>
      </c>
      <c r="C31" s="5" t="n">
        <v>-13770</v>
      </c>
      <c r="D31" s="5" t="n">
        <v>22253</v>
      </c>
      <c r="E31" s="5" t="n">
        <v>-9752</v>
      </c>
    </row>
    <row r="32" spans="1:5">
      <c r="A32" s="4" t="s">
        <v>53</v>
      </c>
      <c r="B32" s="5" t="n">
        <v>45042</v>
      </c>
      <c r="C32" s="5" t="n">
        <v>20736</v>
      </c>
      <c r="D32" s="5" t="n">
        <v>75385</v>
      </c>
      <c r="E32" s="5" t="n">
        <v>43666</v>
      </c>
    </row>
    <row r="33" spans="1:5">
      <c r="A33" s="4" t="s">
        <v>54</v>
      </c>
      <c r="B33" s="5" t="n">
        <v>1447</v>
      </c>
      <c r="C33" s="5" t="n">
        <v>1394</v>
      </c>
      <c r="D33" s="5" t="n">
        <v>3064</v>
      </c>
      <c r="E33" s="5" t="n">
        <v>2965</v>
      </c>
    </row>
    <row r="34" spans="1:5">
      <c r="A34" s="4" t="s">
        <v>55</v>
      </c>
      <c r="B34" s="7" t="n">
        <v>43595</v>
      </c>
      <c r="C34" s="7" t="n">
        <v>19342</v>
      </c>
      <c r="D34" s="7" t="n">
        <v>72321</v>
      </c>
      <c r="E34" s="7" t="n">
        <v>407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72</v>
      </c>
    </row>
    <row r="4" spans="1:2">
      <c r="A4" s="4" t="s">
        <v>136</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41647</v>
      </c>
      <c r="C3" s="7" t="n">
        <v>71714</v>
      </c>
    </row>
    <row r="4" spans="1:3">
      <c r="A4" s="4" t="s">
        <v>60</v>
      </c>
      <c r="B4" s="5" t="n">
        <v>11895</v>
      </c>
      <c r="C4" s="5" t="n">
        <v>12196</v>
      </c>
    </row>
    <row r="5" spans="1:3">
      <c r="A5" s="4" t="s">
        <v>61</v>
      </c>
      <c r="B5" s="5" t="n">
        <v>295179</v>
      </c>
      <c r="C5" s="5" t="n">
        <v>242197</v>
      </c>
    </row>
    <row r="6" spans="1:3">
      <c r="A6" s="4" t="s">
        <v>62</v>
      </c>
      <c r="B6" s="5" t="n">
        <v>250562</v>
      </c>
      <c r="C6" s="5" t="n">
        <v>225940</v>
      </c>
    </row>
    <row r="7" spans="1:3">
      <c r="A7" s="4" t="s">
        <v>63</v>
      </c>
      <c r="B7" s="5" t="n">
        <v>26053</v>
      </c>
      <c r="C7" s="5" t="n">
        <v>24291</v>
      </c>
    </row>
    <row r="8" spans="1:3">
      <c r="A8" s="4" t="s">
        <v>64</v>
      </c>
      <c r="B8" s="5" t="n">
        <v>2875</v>
      </c>
      <c r="C8" s="5" t="n">
        <v>2399</v>
      </c>
    </row>
    <row r="9" spans="1:3">
      <c r="A9" s="4" t="s">
        <v>65</v>
      </c>
      <c r="B9" s="5" t="n">
        <v>628211</v>
      </c>
      <c r="C9" s="5" t="n">
        <v>578737</v>
      </c>
    </row>
    <row r="10" spans="1:3">
      <c r="A10" s="4" t="s">
        <v>66</v>
      </c>
      <c r="B10" s="5" t="n">
        <v>552727</v>
      </c>
      <c r="C10" s="5" t="n">
        <v>542088</v>
      </c>
    </row>
    <row r="11" spans="1:3">
      <c r="A11" s="4" t="s">
        <v>67</v>
      </c>
      <c r="B11" s="5" t="n">
        <v>10131</v>
      </c>
      <c r="C11" s="5" t="n">
        <v>9302</v>
      </c>
    </row>
    <row r="12" spans="1:3">
      <c r="A12" s="4" t="s">
        <v>68</v>
      </c>
      <c r="B12" s="5" t="n">
        <v>130979</v>
      </c>
      <c r="C12" s="5" t="n">
        <v>129286</v>
      </c>
    </row>
    <row r="13" spans="1:3">
      <c r="A13" s="4" t="s">
        <v>69</v>
      </c>
      <c r="B13" s="5" t="n">
        <v>185014</v>
      </c>
      <c r="C13" s="5" t="n">
        <v>190154</v>
      </c>
    </row>
    <row r="14" spans="1:3">
      <c r="A14" s="4" t="s">
        <v>70</v>
      </c>
      <c r="B14" s="5" t="n">
        <v>9194</v>
      </c>
      <c r="C14" s="5" t="n">
        <v>9478</v>
      </c>
    </row>
    <row r="15" spans="1:3">
      <c r="A15" s="4" t="s">
        <v>71</v>
      </c>
      <c r="B15" s="5" t="n">
        <v>21761</v>
      </c>
      <c r="C15" s="5" t="n">
        <v>16816</v>
      </c>
    </row>
    <row r="16" spans="1:3">
      <c r="A16" s="4" t="s">
        <v>72</v>
      </c>
      <c r="B16" s="5" t="n">
        <v>1538017</v>
      </c>
      <c r="C16" s="5" t="n">
        <v>1475861</v>
      </c>
    </row>
    <row r="17" spans="1:3">
      <c r="A17" s="3" t="s">
        <v>73</v>
      </c>
    </row>
    <row r="18" spans="1:3">
      <c r="A18" s="4" t="s">
        <v>74</v>
      </c>
      <c r="B18" s="5" t="n">
        <v>116064</v>
      </c>
      <c r="C18" s="5" t="n">
        <v>96178</v>
      </c>
    </row>
    <row r="19" spans="1:3">
      <c r="A19" s="4" t="s">
        <v>75</v>
      </c>
      <c r="B19" s="5" t="n">
        <v>130719</v>
      </c>
      <c r="C19" s="5" t="n">
        <v>133799</v>
      </c>
    </row>
    <row r="20" spans="1:3">
      <c r="A20" s="4" t="s">
        <v>76</v>
      </c>
      <c r="B20" s="5" t="n">
        <v>824</v>
      </c>
      <c r="C20" s="5" t="n">
        <v>1201</v>
      </c>
    </row>
    <row r="21" spans="1:3">
      <c r="A21" s="4" t="s">
        <v>77</v>
      </c>
      <c r="B21" s="5" t="n">
        <v>247607</v>
      </c>
      <c r="C21" s="5" t="n">
        <v>231178</v>
      </c>
    </row>
    <row r="22" spans="1:3">
      <c r="A22" s="4" t="s">
        <v>78</v>
      </c>
      <c r="B22" s="5" t="n">
        <v>476736</v>
      </c>
      <c r="C22" s="5" t="n">
        <v>470745</v>
      </c>
    </row>
    <row r="23" spans="1:3">
      <c r="A23" s="4" t="s">
        <v>70</v>
      </c>
      <c r="B23" s="5" t="n">
        <v>77608</v>
      </c>
      <c r="C23" s="5" t="n">
        <v>70423</v>
      </c>
    </row>
    <row r="24" spans="1:3">
      <c r="A24" s="4" t="s">
        <v>79</v>
      </c>
      <c r="B24" s="5" t="n">
        <v>39684</v>
      </c>
      <c r="C24" s="5" t="n">
        <v>43739</v>
      </c>
    </row>
    <row r="25" spans="1:3">
      <c r="A25" s="4" t="s">
        <v>80</v>
      </c>
      <c r="B25" s="5" t="n">
        <v>841635</v>
      </c>
      <c r="C25" s="5" t="n">
        <v>816085</v>
      </c>
    </row>
    <row r="26" spans="1:3">
      <c r="A26" s="4" t="s">
        <v>81</v>
      </c>
      <c r="B26" s="4" t="s">
        <v>82</v>
      </c>
      <c r="C26" s="4" t="s">
        <v>82</v>
      </c>
    </row>
    <row r="27" spans="1:3">
      <c r="A27" s="3" t="s">
        <v>83</v>
      </c>
    </row>
    <row r="28" spans="1:3">
      <c r="A28" s="4" t="s">
        <v>84</v>
      </c>
      <c r="B28" s="5" t="n">
        <v>650415</v>
      </c>
      <c r="C28" s="5" t="n">
        <v>650007</v>
      </c>
    </row>
    <row r="29" spans="1:3">
      <c r="A29" s="4" t="s">
        <v>85</v>
      </c>
      <c r="B29" s="5" t="n">
        <v>223831</v>
      </c>
      <c r="C29" s="5" t="n">
        <v>234926</v>
      </c>
    </row>
    <row r="30" spans="1:3">
      <c r="A30" s="4" t="s">
        <v>86</v>
      </c>
      <c r="B30" s="5" t="n">
        <v>-65551</v>
      </c>
      <c r="C30" s="5" t="n">
        <v>-89063</v>
      </c>
    </row>
    <row r="31" spans="1:3">
      <c r="A31" s="4" t="s">
        <v>87</v>
      </c>
      <c r="B31" s="5" t="n">
        <v>-127114</v>
      </c>
      <c r="C31" s="5" t="n">
        <v>-148986</v>
      </c>
    </row>
    <row r="32" spans="1:3">
      <c r="A32" s="4" t="s">
        <v>88</v>
      </c>
      <c r="B32" s="5" t="n">
        <v>681581</v>
      </c>
      <c r="C32" s="5" t="n">
        <v>646884</v>
      </c>
    </row>
    <row r="33" spans="1:3">
      <c r="A33" s="4" t="s">
        <v>89</v>
      </c>
      <c r="B33" s="5" t="n">
        <v>14801</v>
      </c>
      <c r="C33" s="5" t="n">
        <v>12892</v>
      </c>
    </row>
    <row r="34" spans="1:3">
      <c r="A34" s="4" t="s">
        <v>90</v>
      </c>
      <c r="B34" s="5" t="n">
        <v>696382</v>
      </c>
      <c r="C34" s="5" t="n">
        <v>659776</v>
      </c>
    </row>
    <row r="35" spans="1:3">
      <c r="A35" s="4" t="s">
        <v>91</v>
      </c>
      <c r="B35" s="7" t="n">
        <v>1538017</v>
      </c>
      <c r="C35" s="7" t="n">
        <v>1475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02</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05</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8</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9"/>
  </cols>
  <sheetData>
    <row r="1" spans="1:2">
      <c r="A1" s="1" t="s">
        <v>260</v>
      </c>
      <c r="B1" s="2" t="s">
        <v>261</v>
      </c>
    </row>
    <row r="2" spans="1:2">
      <c r="A2" s="3" t="s">
        <v>160</v>
      </c>
    </row>
    <row r="3" spans="1:2">
      <c r="A3" s="4" t="s">
        <v>262</v>
      </c>
      <c r="B3" s="5" t="n">
        <v>65</v>
      </c>
    </row>
    <row r="4" spans="1:2">
      <c r="A4" s="4" t="s">
        <v>263</v>
      </c>
      <c r="B4" s="5" t="n">
        <v>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23</v>
      </c>
      <c r="D1" s="2" t="s">
        <v>1</v>
      </c>
    </row>
    <row r="2" spans="1:5">
      <c r="B2" s="2" t="s">
        <v>2</v>
      </c>
      <c r="C2" s="2" t="s">
        <v>24</v>
      </c>
      <c r="D2" s="2" t="s">
        <v>2</v>
      </c>
      <c r="E2" s="2" t="s">
        <v>24</v>
      </c>
    </row>
    <row r="3" spans="1:5">
      <c r="A3" s="3" t="s">
        <v>265</v>
      </c>
    </row>
    <row r="4" spans="1:5">
      <c r="A4" s="4" t="s">
        <v>266</v>
      </c>
      <c r="B4" s="7" t="n">
        <v>212</v>
      </c>
      <c r="C4" s="7" t="n">
        <v>-1431</v>
      </c>
      <c r="D4" s="7" t="n">
        <v>212</v>
      </c>
      <c r="E4" s="7" t="n">
        <v>-14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267</v>
      </c>
      <c r="B1" s="2" t="s">
        <v>1</v>
      </c>
    </row>
    <row r="2" spans="1:2">
      <c r="B2" s="2" t="s">
        <v>268</v>
      </c>
    </row>
    <row r="3" spans="1:2">
      <c r="A3" s="3" t="s">
        <v>269</v>
      </c>
    </row>
    <row r="4" spans="1:2">
      <c r="A4" s="4" t="s">
        <v>270</v>
      </c>
      <c r="B4" s="7" t="n">
        <v>129286</v>
      </c>
    </row>
    <row r="5" spans="1:2">
      <c r="A5" s="4" t="s">
        <v>271</v>
      </c>
      <c r="B5" s="5" t="n">
        <v>130979</v>
      </c>
    </row>
    <row r="6" spans="1:2">
      <c r="A6" s="4" t="s">
        <v>272</v>
      </c>
    </row>
    <row r="7" spans="1:2">
      <c r="A7" s="3" t="s">
        <v>269</v>
      </c>
    </row>
    <row r="8" spans="1:2">
      <c r="A8" s="4" t="s">
        <v>270</v>
      </c>
      <c r="B8" s="5" t="n">
        <v>2843</v>
      </c>
    </row>
    <row r="9" spans="1:2">
      <c r="A9" s="4" t="s">
        <v>273</v>
      </c>
      <c r="B9" s="5" t="n">
        <v>12</v>
      </c>
    </row>
    <row r="10" spans="1:2">
      <c r="A10" s="4" t="s">
        <v>271</v>
      </c>
      <c r="B10" s="5" t="n">
        <v>2855</v>
      </c>
    </row>
    <row r="11" spans="1:2">
      <c r="A11" s="4" t="s">
        <v>274</v>
      </c>
    </row>
    <row r="12" spans="1:2">
      <c r="A12" s="3" t="s">
        <v>269</v>
      </c>
    </row>
    <row r="13" spans="1:2">
      <c r="A13" s="4" t="s">
        <v>270</v>
      </c>
      <c r="B13" s="5" t="n">
        <v>32410</v>
      </c>
    </row>
    <row r="14" spans="1:2">
      <c r="A14" s="4" t="s">
        <v>273</v>
      </c>
      <c r="B14" s="5" t="n">
        <v>1569</v>
      </c>
    </row>
    <row r="15" spans="1:2">
      <c r="A15" s="4" t="s">
        <v>271</v>
      </c>
      <c r="B15" s="5" t="n">
        <v>33979</v>
      </c>
    </row>
    <row r="16" spans="1:2">
      <c r="A16" s="4" t="s">
        <v>275</v>
      </c>
    </row>
    <row r="17" spans="1:2">
      <c r="A17" s="3" t="s">
        <v>269</v>
      </c>
    </row>
    <row r="18" spans="1:2">
      <c r="A18" s="4" t="s">
        <v>270</v>
      </c>
      <c r="B18" s="5" t="n">
        <v>94033</v>
      </c>
    </row>
    <row r="19" spans="1:2">
      <c r="A19" s="4" t="s">
        <v>273</v>
      </c>
      <c r="B19" s="5" t="n">
        <v>112</v>
      </c>
    </row>
    <row r="20" spans="1:2">
      <c r="A20" s="4" t="s">
        <v>271</v>
      </c>
      <c r="B20" s="5" t="n">
        <v>94145</v>
      </c>
    </row>
    <row r="21" spans="1:2">
      <c r="A21" s="4" t="s">
        <v>276</v>
      </c>
    </row>
    <row r="22" spans="1:2">
      <c r="A22" s="3" t="s">
        <v>269</v>
      </c>
    </row>
    <row r="23" spans="1:2">
      <c r="A23" s="4" t="s">
        <v>270</v>
      </c>
      <c r="B23" s="5" t="n">
        <v>129286</v>
      </c>
    </row>
    <row r="24" spans="1:2">
      <c r="A24" s="4" t="s">
        <v>273</v>
      </c>
      <c r="B24" s="5" t="n">
        <v>1693</v>
      </c>
    </row>
    <row r="25" spans="1:2">
      <c r="A25" s="4" t="s">
        <v>271</v>
      </c>
      <c r="B25" s="7" t="n">
        <v>1309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2</v>
      </c>
      <c r="B1" s="2" t="s">
        <v>2</v>
      </c>
      <c r="C1" s="2" t="s">
        <v>57</v>
      </c>
    </row>
    <row r="2" spans="1:3">
      <c r="A2" s="3" t="s">
        <v>93</v>
      </c>
    </row>
    <row r="3" spans="1:3">
      <c r="A3" s="4" t="s">
        <v>94</v>
      </c>
      <c r="B3" s="5" t="n">
        <v>29591624</v>
      </c>
      <c r="C3" s="5" t="n">
        <v>29774784</v>
      </c>
    </row>
    <row r="4" spans="1:3">
      <c r="A4" s="4" t="s">
        <v>95</v>
      </c>
      <c r="B4" s="5" t="n">
        <v>29591624</v>
      </c>
      <c r="C4" s="5" t="n">
        <v>297747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7</v>
      </c>
    </row>
    <row r="2" spans="1:3">
      <c r="A2" s="3" t="s">
        <v>278</v>
      </c>
    </row>
    <row r="3" spans="1:3">
      <c r="A3" s="4" t="s">
        <v>279</v>
      </c>
      <c r="B3" s="7" t="n">
        <v>235046</v>
      </c>
      <c r="C3" s="7" t="n">
        <v>230127</v>
      </c>
    </row>
    <row r="4" spans="1:3">
      <c r="A4" s="4" t="s">
        <v>280</v>
      </c>
      <c r="B4" s="5" t="n">
        <v>-132097</v>
      </c>
      <c r="C4" s="5" t="n">
        <v>-120225</v>
      </c>
    </row>
    <row r="5" spans="1:3">
      <c r="A5" s="4" t="s">
        <v>281</v>
      </c>
      <c r="B5" s="5" t="n">
        <v>-15986</v>
      </c>
      <c r="C5" s="5" t="n">
        <v>-18349</v>
      </c>
    </row>
    <row r="6" spans="1:3">
      <c r="A6" s="4" t="s">
        <v>282</v>
      </c>
      <c r="B6" s="5" t="n">
        <v>86963</v>
      </c>
      <c r="C6" s="5" t="n">
        <v>91553</v>
      </c>
    </row>
    <row r="7" spans="1:3">
      <c r="A7" s="4" t="s">
        <v>283</v>
      </c>
      <c r="B7" s="5" t="n">
        <v>343618</v>
      </c>
      <c r="C7" s="5" t="n">
        <v>341665</v>
      </c>
    </row>
    <row r="8" spans="1:3">
      <c r="A8" s="4" t="s">
        <v>284</v>
      </c>
      <c r="B8" s="5" t="n">
        <v>-26507</v>
      </c>
      <c r="C8" s="5" t="n">
        <v>-31286</v>
      </c>
    </row>
    <row r="9" spans="1:3">
      <c r="A9" s="4" t="s">
        <v>285</v>
      </c>
      <c r="B9" s="5" t="n">
        <v>185014</v>
      </c>
      <c r="C9" s="5" t="n">
        <v>190154</v>
      </c>
    </row>
    <row r="10" spans="1:3">
      <c r="A10" s="4" t="s">
        <v>286</v>
      </c>
    </row>
    <row r="11" spans="1:3">
      <c r="A11" s="3" t="s">
        <v>278</v>
      </c>
    </row>
    <row r="12" spans="1:3">
      <c r="A12" s="4" t="s">
        <v>279</v>
      </c>
      <c r="B12" s="5" t="n">
        <v>155927</v>
      </c>
      <c r="C12" s="5" t="n">
        <v>155927</v>
      </c>
    </row>
    <row r="13" spans="1:3">
      <c r="A13" s="4" t="s">
        <v>280</v>
      </c>
      <c r="B13" s="5" t="n">
        <v>-72048</v>
      </c>
      <c r="C13" s="5" t="n">
        <v>-64762</v>
      </c>
    </row>
    <row r="14" spans="1:3">
      <c r="A14" s="4" t="s">
        <v>281</v>
      </c>
      <c r="B14" s="5" t="n">
        <v>-13149</v>
      </c>
      <c r="C14" s="5" t="n">
        <v>-15261</v>
      </c>
    </row>
    <row r="15" spans="1:3">
      <c r="A15" s="4" t="s">
        <v>282</v>
      </c>
      <c r="B15" s="5" t="n">
        <v>70730</v>
      </c>
      <c r="C15" s="5" t="n">
        <v>75904</v>
      </c>
    </row>
    <row r="16" spans="1:3">
      <c r="A16" s="4" t="s">
        <v>287</v>
      </c>
    </row>
    <row r="17" spans="1:3">
      <c r="A17" s="3" t="s">
        <v>278</v>
      </c>
    </row>
    <row r="18" spans="1:3">
      <c r="A18" s="4" t="s">
        <v>279</v>
      </c>
      <c r="B18" s="5" t="n">
        <v>31543</v>
      </c>
      <c r="C18" s="5" t="n">
        <v>30698</v>
      </c>
    </row>
    <row r="19" spans="1:3">
      <c r="A19" s="4" t="s">
        <v>280</v>
      </c>
      <c r="B19" s="5" t="n">
        <v>-20621</v>
      </c>
      <c r="C19" s="5" t="n">
        <v>-19451</v>
      </c>
    </row>
    <row r="20" spans="1:3">
      <c r="A20" s="4" t="s">
        <v>281</v>
      </c>
      <c r="B20" s="5" t="n">
        <v>-813</v>
      </c>
      <c r="C20" s="5" t="n">
        <v>-971</v>
      </c>
    </row>
    <row r="21" spans="1:3">
      <c r="A21" s="4" t="s">
        <v>282</v>
      </c>
      <c r="B21" s="5" t="n">
        <v>10109</v>
      </c>
      <c r="C21" s="5" t="n">
        <v>10276</v>
      </c>
    </row>
    <row r="22" spans="1:3">
      <c r="A22" s="4" t="s">
        <v>288</v>
      </c>
    </row>
    <row r="23" spans="1:3">
      <c r="A23" s="3" t="s">
        <v>278</v>
      </c>
    </row>
    <row r="24" spans="1:3">
      <c r="A24" s="4" t="s">
        <v>279</v>
      </c>
      <c r="B24" s="5" t="n">
        <v>32330</v>
      </c>
      <c r="C24" s="5" t="n">
        <v>31222</v>
      </c>
    </row>
    <row r="25" spans="1:3">
      <c r="A25" s="4" t="s">
        <v>280</v>
      </c>
      <c r="B25" s="5" t="n">
        <v>-28938</v>
      </c>
      <c r="C25" s="5" t="n">
        <v>-26865</v>
      </c>
    </row>
    <row r="26" spans="1:3">
      <c r="A26" s="4" t="s">
        <v>281</v>
      </c>
      <c r="B26" s="5" t="n">
        <v>-206</v>
      </c>
      <c r="C26" s="5" t="n">
        <v>-234</v>
      </c>
    </row>
    <row r="27" spans="1:3">
      <c r="A27" s="4" t="s">
        <v>282</v>
      </c>
      <c r="B27" s="5" t="n">
        <v>3186</v>
      </c>
      <c r="C27" s="5" t="n">
        <v>4123</v>
      </c>
    </row>
    <row r="28" spans="1:3">
      <c r="A28" s="4" t="s">
        <v>289</v>
      </c>
    </row>
    <row r="29" spans="1:3">
      <c r="A29" s="3" t="s">
        <v>278</v>
      </c>
    </row>
    <row r="30" spans="1:3">
      <c r="A30" s="4" t="s">
        <v>279</v>
      </c>
      <c r="B30" s="5" t="n">
        <v>15246</v>
      </c>
      <c r="C30" s="5" t="n">
        <v>12280</v>
      </c>
    </row>
    <row r="31" spans="1:3">
      <c r="A31" s="4" t="s">
        <v>280</v>
      </c>
      <c r="B31" s="5" t="n">
        <v>-10490</v>
      </c>
      <c r="C31" s="5" t="n">
        <v>-9147</v>
      </c>
    </row>
    <row r="32" spans="1:3">
      <c r="A32" s="4" t="s">
        <v>281</v>
      </c>
      <c r="B32" s="5" t="n">
        <v>-1818</v>
      </c>
      <c r="C32" s="5" t="n">
        <v>-1883</v>
      </c>
    </row>
    <row r="33" spans="1:3">
      <c r="A33" s="4" t="s">
        <v>282</v>
      </c>
      <c r="B33" s="5" t="n">
        <v>2938</v>
      </c>
      <c r="C33" s="5" t="n">
        <v>1250</v>
      </c>
    </row>
    <row r="34" spans="1:3">
      <c r="A34" s="4" t="s">
        <v>290</v>
      </c>
    </row>
    <row r="35" spans="1:3">
      <c r="A35" s="3" t="s">
        <v>278</v>
      </c>
    </row>
    <row r="36" spans="1:3">
      <c r="A36" s="4" t="s">
        <v>280</v>
      </c>
      <c r="B36" s="5" t="n">
        <v>0</v>
      </c>
      <c r="C36" s="5" t="n">
        <v>0</v>
      </c>
    </row>
    <row r="37" spans="1:3">
      <c r="A37" s="4" t="s">
        <v>291</v>
      </c>
      <c r="B37" s="5" t="n">
        <v>108572</v>
      </c>
      <c r="C37" s="5" t="n">
        <v>111538</v>
      </c>
    </row>
    <row r="38" spans="1:3">
      <c r="A38" s="4" t="s">
        <v>292</v>
      </c>
      <c r="B38" s="5" t="n">
        <v>98051</v>
      </c>
      <c r="C38" s="5" t="n">
        <v>98601</v>
      </c>
    </row>
    <row r="39" spans="1:3">
      <c r="A39" s="4" t="s">
        <v>284</v>
      </c>
      <c r="B39" s="7" t="n">
        <v>-10521</v>
      </c>
      <c r="C39" s="7" t="n">
        <v>-129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93</v>
      </c>
      <c r="B1" s="2" t="s">
        <v>23</v>
      </c>
      <c r="D1" s="2" t="s">
        <v>1</v>
      </c>
    </row>
    <row r="2" spans="1:5">
      <c r="B2" s="2" t="s">
        <v>2</v>
      </c>
      <c r="C2" s="2" t="s">
        <v>24</v>
      </c>
      <c r="D2" s="2" t="s">
        <v>2</v>
      </c>
      <c r="E2" s="2" t="s">
        <v>24</v>
      </c>
    </row>
    <row r="3" spans="1:5">
      <c r="A3" s="3" t="s">
        <v>166</v>
      </c>
    </row>
    <row r="4" spans="1:5">
      <c r="A4" s="4" t="s">
        <v>294</v>
      </c>
      <c r="B4" s="7" t="n">
        <v>6</v>
      </c>
      <c r="C4" s="10" t="n">
        <v>6.3</v>
      </c>
      <c r="D4" s="10" t="n">
        <v>11.9</v>
      </c>
      <c r="E4" s="10" t="n">
        <v>1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68</v>
      </c>
    </row>
    <row r="2" spans="1:2">
      <c r="A2" s="3" t="s">
        <v>166</v>
      </c>
    </row>
    <row r="3" spans="1:2">
      <c r="A3" s="4" t="s">
        <v>296</v>
      </c>
      <c r="B3" s="7" t="n">
        <v>11862</v>
      </c>
    </row>
    <row r="4" spans="1:2">
      <c r="A4" s="5" t="n">
        <v>2018</v>
      </c>
      <c r="B4" s="5" t="n">
        <v>17285</v>
      </c>
    </row>
    <row r="5" spans="1:2">
      <c r="A5" s="5" t="n">
        <v>2019</v>
      </c>
      <c r="B5" s="5" t="n">
        <v>15069</v>
      </c>
    </row>
    <row r="6" spans="1:2">
      <c r="A6" s="5" t="n">
        <v>2020</v>
      </c>
      <c r="B6" s="5" t="n">
        <v>12296</v>
      </c>
    </row>
    <row r="7" spans="1:2">
      <c r="A7" s="5" t="n">
        <v>2021</v>
      </c>
      <c r="B7" s="7" t="n">
        <v>94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297</v>
      </c>
      <c r="B1" s="2" t="s">
        <v>1</v>
      </c>
      <c r="C1" s="2" t="s">
        <v>123</v>
      </c>
    </row>
    <row r="2" spans="1:3">
      <c r="B2" s="2" t="s">
        <v>298</v>
      </c>
      <c r="C2" s="2" t="s">
        <v>299</v>
      </c>
    </row>
    <row r="3" spans="1:3">
      <c r="A3" s="3" t="s">
        <v>300</v>
      </c>
    </row>
    <row r="4" spans="1:3">
      <c r="A4" s="4" t="s">
        <v>301</v>
      </c>
      <c r="B4" s="10" t="n">
        <v>1.4</v>
      </c>
      <c r="C4" s="7" t="n">
        <v>1</v>
      </c>
    </row>
    <row r="5" spans="1:3">
      <c r="A5" s="4" t="s">
        <v>302</v>
      </c>
    </row>
    <row r="6" spans="1:3">
      <c r="A6" s="3" t="s">
        <v>300</v>
      </c>
    </row>
    <row r="7" spans="1:3">
      <c r="A7" s="4" t="s">
        <v>303</v>
      </c>
      <c r="B7" s="5" t="n">
        <v>10</v>
      </c>
      <c r="C7" s="5" t="n">
        <v>10</v>
      </c>
    </row>
    <row r="8" spans="1:3">
      <c r="A8" s="4" t="s">
        <v>304</v>
      </c>
      <c r="B8" s="4" t="s">
        <v>305</v>
      </c>
      <c r="C8"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7</v>
      </c>
      <c r="B1" s="2" t="s">
        <v>2</v>
      </c>
      <c r="C1" s="2" t="s">
        <v>57</v>
      </c>
    </row>
    <row r="2" spans="1:3">
      <c r="A2" s="3" t="s">
        <v>172</v>
      </c>
    </row>
    <row r="3" spans="1:3">
      <c r="A3" s="4" t="s">
        <v>308</v>
      </c>
      <c r="B3" s="7" t="n">
        <v>182457</v>
      </c>
      <c r="C3" s="7" t="n">
        <v>165896</v>
      </c>
    </row>
    <row r="4" spans="1:3">
      <c r="A4" s="4" t="s">
        <v>309</v>
      </c>
      <c r="B4" s="5" t="n">
        <v>75441</v>
      </c>
      <c r="C4" s="5" t="n">
        <v>65791</v>
      </c>
    </row>
    <row r="5" spans="1:3">
      <c r="A5" s="4" t="s">
        <v>310</v>
      </c>
      <c r="B5" s="5" t="n">
        <v>-7336</v>
      </c>
      <c r="C5" s="5" t="n">
        <v>-5747</v>
      </c>
    </row>
    <row r="6" spans="1:3">
      <c r="A6" s="4" t="s">
        <v>62</v>
      </c>
      <c r="B6" s="7" t="n">
        <v>250562</v>
      </c>
      <c r="C6" s="7" t="n">
        <v>2259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1</v>
      </c>
      <c r="B1" s="2" t="s">
        <v>2</v>
      </c>
      <c r="C1" s="2" t="s">
        <v>57</v>
      </c>
    </row>
    <row r="2" spans="1:3">
      <c r="A2" s="3" t="s">
        <v>312</v>
      </c>
    </row>
    <row r="3" spans="1:3">
      <c r="A3" s="4" t="s">
        <v>313</v>
      </c>
      <c r="B3" s="7" t="n">
        <v>828534</v>
      </c>
      <c r="C3" s="7" t="n">
        <v>784293</v>
      </c>
    </row>
    <row r="4" spans="1:3">
      <c r="A4" s="4" t="s">
        <v>314</v>
      </c>
      <c r="B4" s="5" t="n">
        <v>-275807</v>
      </c>
      <c r="C4" s="5" t="n">
        <v>-242205</v>
      </c>
    </row>
    <row r="5" spans="1:3">
      <c r="A5" s="4" t="s">
        <v>66</v>
      </c>
      <c r="B5" s="5" t="n">
        <v>552727</v>
      </c>
      <c r="C5" s="5" t="n">
        <v>542088</v>
      </c>
    </row>
    <row r="6" spans="1:3">
      <c r="A6" s="4" t="s">
        <v>315</v>
      </c>
    </row>
    <row r="7" spans="1:3">
      <c r="A7" s="3" t="s">
        <v>312</v>
      </c>
    </row>
    <row r="8" spans="1:3">
      <c r="A8" s="4" t="s">
        <v>313</v>
      </c>
      <c r="B8" s="5" t="n">
        <v>25481</v>
      </c>
      <c r="C8" s="5" t="n">
        <v>24562</v>
      </c>
    </row>
    <row r="9" spans="1:3">
      <c r="A9" s="4" t="s">
        <v>316</v>
      </c>
    </row>
    <row r="10" spans="1:3">
      <c r="A10" s="3" t="s">
        <v>312</v>
      </c>
    </row>
    <row r="11" spans="1:3">
      <c r="A11" s="4" t="s">
        <v>313</v>
      </c>
      <c r="B11" s="5" t="n">
        <v>170355</v>
      </c>
      <c r="C11" s="5" t="n">
        <v>163802</v>
      </c>
    </row>
    <row r="12" spans="1:3">
      <c r="A12" s="4" t="s">
        <v>317</v>
      </c>
    </row>
    <row r="13" spans="1:3">
      <c r="A13" s="3" t="s">
        <v>312</v>
      </c>
    </row>
    <row r="14" spans="1:3">
      <c r="A14" s="4" t="s">
        <v>313</v>
      </c>
      <c r="B14" s="7" t="n">
        <v>632698</v>
      </c>
      <c r="C14" s="7" t="n">
        <v>5959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18</v>
      </c>
      <c r="B1" s="2" t="s">
        <v>23</v>
      </c>
      <c r="D1" s="2" t="s">
        <v>1</v>
      </c>
    </row>
    <row r="2" spans="1:5">
      <c r="B2" s="2" t="s">
        <v>2</v>
      </c>
      <c r="C2" s="2" t="s">
        <v>24</v>
      </c>
      <c r="D2" s="2" t="s">
        <v>2</v>
      </c>
      <c r="E2" s="2" t="s">
        <v>24</v>
      </c>
    </row>
    <row r="3" spans="1:5">
      <c r="A3" s="3" t="s">
        <v>175</v>
      </c>
    </row>
    <row r="4" spans="1:5">
      <c r="A4" s="4" t="s">
        <v>127</v>
      </c>
      <c r="B4" s="7" t="n">
        <v>15277</v>
      </c>
      <c r="C4" s="7" t="n">
        <v>14813</v>
      </c>
      <c r="D4" s="7" t="n">
        <v>29301</v>
      </c>
      <c r="E4" s="7" t="n">
        <v>2938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19</v>
      </c>
      <c r="B1" s="2" t="s">
        <v>2</v>
      </c>
      <c r="C1" s="2" t="s">
        <v>57</v>
      </c>
      <c r="D1" s="2" t="s">
        <v>320</v>
      </c>
    </row>
    <row r="2" spans="1:4">
      <c r="A2" s="3" t="s">
        <v>321</v>
      </c>
    </row>
    <row r="3" spans="1:4">
      <c r="A3" s="4" t="s">
        <v>322</v>
      </c>
      <c r="B3" s="7" t="n">
        <v>555</v>
      </c>
      <c r="C3" s="7" t="n">
        <v>768</v>
      </c>
    </row>
    <row r="4" spans="1:4">
      <c r="A4" s="4" t="s">
        <v>323</v>
      </c>
      <c r="B4" s="5" t="n">
        <v>1155</v>
      </c>
      <c r="C4" s="5" t="n">
        <v>370</v>
      </c>
    </row>
    <row r="5" spans="1:4">
      <c r="A5" s="4" t="s">
        <v>324</v>
      </c>
      <c r="B5" s="5" t="n">
        <v>476736</v>
      </c>
      <c r="C5" s="5" t="n">
        <v>470745</v>
      </c>
    </row>
    <row r="6" spans="1:4">
      <c r="A6" s="4" t="s">
        <v>325</v>
      </c>
    </row>
    <row r="7" spans="1:4">
      <c r="A7" s="3" t="s">
        <v>321</v>
      </c>
    </row>
    <row r="8" spans="1:4">
      <c r="A8" s="4" t="s">
        <v>78</v>
      </c>
      <c r="B8" s="5" t="n">
        <v>475000</v>
      </c>
      <c r="C8" s="5" t="n">
        <v>475000</v>
      </c>
    </row>
    <row r="9" spans="1:4">
      <c r="A9" s="4" t="s">
        <v>326</v>
      </c>
      <c r="B9" s="5" t="n">
        <v>-4974</v>
      </c>
      <c r="C9" s="5" t="n">
        <v>-5393</v>
      </c>
      <c r="D9" s="7" t="n">
        <v>-7100</v>
      </c>
    </row>
    <row r="10" spans="1:4">
      <c r="A10" s="4" t="s">
        <v>327</v>
      </c>
    </row>
    <row r="11" spans="1:4">
      <c r="A11" s="3" t="s">
        <v>321</v>
      </c>
    </row>
    <row r="12" spans="1:4">
      <c r="A12" s="4" t="s">
        <v>328</v>
      </c>
      <c r="B12" s="7" t="n">
        <v>5000</v>
      </c>
      <c r="C1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9</v>
      </c>
      <c r="B1" s="2" t="s">
        <v>330</v>
      </c>
      <c r="C1" s="2" t="s">
        <v>320</v>
      </c>
      <c r="D1" s="2" t="s">
        <v>2</v>
      </c>
      <c r="E1" s="2" t="s">
        <v>24</v>
      </c>
      <c r="F1" s="2" t="s">
        <v>2</v>
      </c>
      <c r="G1" s="2" t="s">
        <v>24</v>
      </c>
      <c r="H1" s="2" t="s">
        <v>331</v>
      </c>
      <c r="I1" s="2" t="s">
        <v>57</v>
      </c>
    </row>
    <row r="2" spans="1:9">
      <c r="A2" s="3" t="s">
        <v>321</v>
      </c>
    </row>
    <row r="3" spans="1:9">
      <c r="A3" s="4" t="s">
        <v>147</v>
      </c>
      <c r="F3" s="7" t="n">
        <v>746000</v>
      </c>
      <c r="G3" s="7" t="n">
        <v>390000</v>
      </c>
    </row>
    <row r="4" spans="1:9">
      <c r="A4" s="4" t="s">
        <v>325</v>
      </c>
    </row>
    <row r="5" spans="1:9">
      <c r="A5" s="3" t="s">
        <v>321</v>
      </c>
    </row>
    <row r="6" spans="1:9">
      <c r="A6" s="4" t="s">
        <v>332</v>
      </c>
      <c r="D6" s="7" t="n">
        <v>6900000</v>
      </c>
      <c r="E6" s="7" t="n">
        <v>6900000</v>
      </c>
      <c r="F6" s="5" t="n">
        <v>13900000</v>
      </c>
      <c r="G6" s="7" t="n">
        <v>13900000</v>
      </c>
    </row>
    <row r="7" spans="1:9">
      <c r="A7" s="4" t="s">
        <v>333</v>
      </c>
      <c r="C7" s="7" t="n">
        <v>475000000</v>
      </c>
    </row>
    <row r="8" spans="1:9">
      <c r="A8" s="4" t="s">
        <v>334</v>
      </c>
      <c r="I8" s="4" t="s">
        <v>335</v>
      </c>
    </row>
    <row r="9" spans="1:9">
      <c r="A9" s="4" t="s">
        <v>147</v>
      </c>
      <c r="H9" s="7" t="n">
        <v>467900000</v>
      </c>
    </row>
    <row r="10" spans="1:9">
      <c r="A10" s="4" t="s">
        <v>336</v>
      </c>
      <c r="C10" s="7" t="n">
        <v>-7100000</v>
      </c>
      <c r="D10" s="5" t="n">
        <v>-4974000</v>
      </c>
      <c r="F10" s="7" t="n">
        <v>-4974000</v>
      </c>
      <c r="I10" s="7" t="n">
        <v>-5393000</v>
      </c>
    </row>
    <row r="11" spans="1:9">
      <c r="A11" s="4" t="s">
        <v>337</v>
      </c>
    </row>
    <row r="12" spans="1:9">
      <c r="A12" s="3" t="s">
        <v>321</v>
      </c>
    </row>
    <row r="13" spans="1:9">
      <c r="A13" s="4" t="s">
        <v>338</v>
      </c>
      <c r="F13" s="4" t="s">
        <v>339</v>
      </c>
    </row>
    <row r="14" spans="1:9">
      <c r="A14" s="4" t="s">
        <v>340</v>
      </c>
      <c r="F14" s="4" t="s">
        <v>341</v>
      </c>
    </row>
    <row r="15" spans="1:9">
      <c r="A15" s="4" t="s">
        <v>342</v>
      </c>
    </row>
    <row r="16" spans="1:9">
      <c r="A16" s="3" t="s">
        <v>321</v>
      </c>
    </row>
    <row r="17" spans="1:9">
      <c r="A17" s="4" t="s">
        <v>340</v>
      </c>
      <c r="F17" s="4" t="s">
        <v>343</v>
      </c>
    </row>
    <row r="18" spans="1:9">
      <c r="A18" s="4" t="s">
        <v>344</v>
      </c>
    </row>
    <row r="19" spans="1:9">
      <c r="A19" s="3" t="s">
        <v>321</v>
      </c>
    </row>
    <row r="20" spans="1:9">
      <c r="A20" s="4" t="s">
        <v>338</v>
      </c>
      <c r="F20" s="4" t="s">
        <v>345</v>
      </c>
    </row>
    <row r="21" spans="1:9">
      <c r="A21" s="4" t="s">
        <v>346</v>
      </c>
    </row>
    <row r="22" spans="1:9">
      <c r="A22" s="3" t="s">
        <v>321</v>
      </c>
    </row>
    <row r="23" spans="1:9">
      <c r="A23" s="4" t="s">
        <v>334</v>
      </c>
      <c r="C23" s="4" t="s">
        <v>347</v>
      </c>
    </row>
    <row r="24" spans="1:9">
      <c r="A24" s="4" t="s">
        <v>348</v>
      </c>
      <c r="C24" s="7" t="n">
        <v>500000000</v>
      </c>
    </row>
    <row r="25" spans="1:9">
      <c r="A25" s="4" t="s">
        <v>327</v>
      </c>
    </row>
    <row r="26" spans="1:9">
      <c r="A26" s="3" t="s">
        <v>321</v>
      </c>
    </row>
    <row r="27" spans="1:9">
      <c r="A27" s="4" t="s">
        <v>349</v>
      </c>
      <c r="B27" s="7" t="n">
        <v>150000000</v>
      </c>
    </row>
    <row r="28" spans="1:9">
      <c r="A28" s="4" t="s">
        <v>350</v>
      </c>
      <c r="F28" s="11" t="n">
        <v>4.5</v>
      </c>
    </row>
    <row r="29" spans="1:9">
      <c r="A29" s="4" t="s">
        <v>351</v>
      </c>
      <c r="I29" s="5" t="n">
        <v>0</v>
      </c>
    </row>
    <row r="30" spans="1:9">
      <c r="A30" s="4" t="s">
        <v>328</v>
      </c>
      <c r="D30" s="7" t="n">
        <v>5000000</v>
      </c>
      <c r="F30" s="7" t="n">
        <v>5000000</v>
      </c>
      <c r="I30" s="7" t="n">
        <v>0</v>
      </c>
    </row>
    <row r="31" spans="1:9">
      <c r="A31" s="4" t="s">
        <v>352</v>
      </c>
    </row>
    <row r="32" spans="1:9">
      <c r="A32" s="3" t="s">
        <v>321</v>
      </c>
    </row>
    <row r="33" spans="1:9">
      <c r="A33" s="4" t="s">
        <v>353</v>
      </c>
      <c r="F33" s="4" t="s">
        <v>354</v>
      </c>
    </row>
    <row r="34" spans="1:9">
      <c r="A34" s="4" t="s">
        <v>355</v>
      </c>
    </row>
    <row r="35" spans="1:9">
      <c r="A35" s="3" t="s">
        <v>321</v>
      </c>
    </row>
    <row r="36" spans="1:9">
      <c r="A36" s="4" t="s">
        <v>356</v>
      </c>
      <c r="F36" s="4" t="s">
        <v>354</v>
      </c>
    </row>
    <row r="37" spans="1:9">
      <c r="A37" s="4" t="s">
        <v>357</v>
      </c>
    </row>
    <row r="38" spans="1:9">
      <c r="A38" s="3" t="s">
        <v>321</v>
      </c>
    </row>
    <row r="39" spans="1:9">
      <c r="A39" s="4" t="s">
        <v>356</v>
      </c>
      <c r="B39" s="4" t="s">
        <v>358</v>
      </c>
    </row>
    <row r="40" spans="1:9">
      <c r="A40" s="4" t="s">
        <v>359</v>
      </c>
    </row>
    <row r="41" spans="1:9">
      <c r="A41" s="3" t="s">
        <v>321</v>
      </c>
    </row>
    <row r="42" spans="1:9">
      <c r="A42" s="4" t="s">
        <v>356</v>
      </c>
      <c r="F42" s="4" t="s">
        <v>360</v>
      </c>
    </row>
    <row r="43" spans="1:9">
      <c r="A43" s="4" t="s">
        <v>361</v>
      </c>
    </row>
    <row r="44" spans="1:9">
      <c r="A44" s="3" t="s">
        <v>321</v>
      </c>
    </row>
    <row r="45" spans="1:9">
      <c r="A45" s="4" t="s">
        <v>356</v>
      </c>
      <c r="B45" s="4" t="s">
        <v>3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s>
  <sheetData>
    <row r="1" spans="1:10">
      <c r="A1" s="1" t="s">
        <v>363</v>
      </c>
      <c r="B1" s="2" t="s">
        <v>364</v>
      </c>
      <c r="C1" s="2" t="s">
        <v>365</v>
      </c>
      <c r="D1" s="2" t="s">
        <v>2</v>
      </c>
      <c r="E1" s="2" t="s">
        <v>24</v>
      </c>
      <c r="F1" s="2" t="s">
        <v>2</v>
      </c>
      <c r="G1" s="2" t="s">
        <v>24</v>
      </c>
      <c r="H1" s="2" t="s">
        <v>57</v>
      </c>
      <c r="I1" s="2" t="s">
        <v>366</v>
      </c>
      <c r="J1" s="2" t="s">
        <v>367</v>
      </c>
    </row>
    <row r="2" spans="1:10">
      <c r="A2" s="3" t="s">
        <v>368</v>
      </c>
    </row>
    <row r="3" spans="1:10">
      <c r="A3" s="4" t="s">
        <v>369</v>
      </c>
      <c r="D3" s="7" t="n">
        <v>3527</v>
      </c>
      <c r="E3" s="7" t="n">
        <v>4782</v>
      </c>
      <c r="F3" s="7" t="n">
        <v>5954</v>
      </c>
      <c r="G3" s="7" t="n">
        <v>8510</v>
      </c>
    </row>
    <row r="4" spans="1:10">
      <c r="A4" s="4" t="s">
        <v>370</v>
      </c>
      <c r="D4" s="5" t="n">
        <v>19700</v>
      </c>
      <c r="F4" s="7" t="n">
        <v>19700</v>
      </c>
    </row>
    <row r="5" spans="1:10">
      <c r="A5" s="4" t="s">
        <v>371</v>
      </c>
      <c r="F5" s="4" t="s">
        <v>372</v>
      </c>
    </row>
    <row r="6" spans="1:10">
      <c r="A6" s="4" t="s">
        <v>373</v>
      </c>
      <c r="D6" s="5" t="n">
        <v>4900</v>
      </c>
      <c r="F6" s="7" t="n">
        <v>4900</v>
      </c>
    </row>
    <row r="7" spans="1:10">
      <c r="A7" s="4" t="s">
        <v>374</v>
      </c>
      <c r="D7" s="7" t="n">
        <v>5000</v>
      </c>
      <c r="F7" s="7" t="n">
        <v>5000</v>
      </c>
    </row>
    <row r="8" spans="1:10">
      <c r="A8" s="4" t="s">
        <v>375</v>
      </c>
      <c r="D8" s="5" t="n">
        <v>0</v>
      </c>
      <c r="F8" s="5" t="n">
        <v>0</v>
      </c>
      <c r="H8" s="5" t="n">
        <v>0</v>
      </c>
      <c r="J8" s="5" t="n">
        <v>5833335</v>
      </c>
    </row>
    <row r="9" spans="1:10">
      <c r="A9" s="4" t="s">
        <v>376</v>
      </c>
      <c r="C9" s="8" t="n">
        <v>50.77</v>
      </c>
      <c r="J9" s="8" t="n">
        <v>55.31</v>
      </c>
    </row>
    <row r="10" spans="1:10">
      <c r="A10" s="4" t="s">
        <v>377</v>
      </c>
      <c r="C10" s="8" t="n">
        <v>4.54</v>
      </c>
    </row>
    <row r="11" spans="1:10">
      <c r="A11" s="4" t="s">
        <v>378</v>
      </c>
    </row>
    <row r="12" spans="1:10">
      <c r="A12" s="3" t="s">
        <v>368</v>
      </c>
    </row>
    <row r="13" spans="1:10">
      <c r="A13" s="4" t="s">
        <v>375</v>
      </c>
      <c r="J13" s="5" t="n">
        <v>3333334</v>
      </c>
    </row>
    <row r="14" spans="1:10">
      <c r="A14" s="4" t="s">
        <v>379</v>
      </c>
    </row>
    <row r="15" spans="1:10">
      <c r="A15" s="3" t="s">
        <v>368</v>
      </c>
    </row>
    <row r="16" spans="1:10">
      <c r="A16" s="4" t="s">
        <v>375</v>
      </c>
      <c r="J16" s="5" t="n">
        <v>2500001</v>
      </c>
    </row>
    <row r="17" spans="1:10">
      <c r="A17" s="4" t="s">
        <v>380</v>
      </c>
      <c r="G17" s="7" t="n">
        <v>10500</v>
      </c>
    </row>
    <row r="18" spans="1:10">
      <c r="A18" s="4" t="s">
        <v>381</v>
      </c>
      <c r="G18" s="5" t="n">
        <v>2496493</v>
      </c>
    </row>
    <row r="19" spans="1:10">
      <c r="A19" s="4" t="s">
        <v>114</v>
      </c>
      <c r="G19" s="5" t="n">
        <v>631023</v>
      </c>
    </row>
    <row r="20" spans="1:10">
      <c r="A20" s="4" t="s">
        <v>382</v>
      </c>
      <c r="G20" s="5" t="n">
        <v>1478</v>
      </c>
    </row>
    <row r="21" spans="1:10">
      <c r="A21" s="4" t="s">
        <v>383</v>
      </c>
    </row>
    <row r="22" spans="1:10">
      <c r="A22" s="3" t="s">
        <v>368</v>
      </c>
    </row>
    <row r="23" spans="1:10">
      <c r="A23" s="4" t="s">
        <v>384</v>
      </c>
      <c r="I23" s="4" t="s">
        <v>385</v>
      </c>
    </row>
    <row r="24" spans="1:10">
      <c r="A24" s="4" t="s">
        <v>386</v>
      </c>
      <c r="I24" s="5" t="n">
        <v>3554811</v>
      </c>
    </row>
    <row r="25" spans="1:10">
      <c r="A25" s="4" t="s">
        <v>387</v>
      </c>
    </row>
    <row r="26" spans="1:10">
      <c r="A26" s="3" t="s">
        <v>368</v>
      </c>
    </row>
    <row r="27" spans="1:10">
      <c r="A27" s="4" t="s">
        <v>384</v>
      </c>
      <c r="I27" s="4" t="s">
        <v>388</v>
      </c>
    </row>
    <row r="28" spans="1:10">
      <c r="A28" s="4" t="s">
        <v>386</v>
      </c>
      <c r="I28" s="5" t="n">
        <v>335004</v>
      </c>
    </row>
    <row r="29" spans="1:10">
      <c r="A29" s="4" t="s">
        <v>389</v>
      </c>
    </row>
    <row r="30" spans="1:10">
      <c r="A30" s="3" t="s">
        <v>368</v>
      </c>
    </row>
    <row r="31" spans="1:10">
      <c r="A31" s="4" t="s">
        <v>390</v>
      </c>
      <c r="B31" s="4" t="s">
        <v>391</v>
      </c>
    </row>
    <row r="32" spans="1:10">
      <c r="A32" s="4" t="s">
        <v>392</v>
      </c>
    </row>
    <row r="33" spans="1:10">
      <c r="A33" s="3" t="s">
        <v>368</v>
      </c>
    </row>
    <row r="34" spans="1:10">
      <c r="A34" s="4" t="s">
        <v>386</v>
      </c>
      <c r="B34" s="5" t="n">
        <v>2000000</v>
      </c>
    </row>
    <row r="35" spans="1:10">
      <c r="A35" s="4" t="s">
        <v>393</v>
      </c>
      <c r="D35" s="5" t="n">
        <v>963442</v>
      </c>
      <c r="F35" s="5" t="n">
        <v>963442</v>
      </c>
    </row>
    <row r="36" spans="1:10">
      <c r="A36" s="4" t="s">
        <v>394</v>
      </c>
    </row>
    <row r="37" spans="1:10">
      <c r="A37" s="3" t="s">
        <v>368</v>
      </c>
    </row>
    <row r="38" spans="1:10">
      <c r="A38" s="4" t="s">
        <v>390</v>
      </c>
      <c r="F38" s="4" t="s">
        <v>391</v>
      </c>
    </row>
    <row r="39" spans="1:10">
      <c r="A39" s="4" t="s">
        <v>395</v>
      </c>
      <c r="F39" s="4" t="s">
        <v>396</v>
      </c>
    </row>
    <row r="40" spans="1:10">
      <c r="A40" s="4" t="s">
        <v>397</v>
      </c>
      <c r="F40" s="7" t="n">
        <v>400</v>
      </c>
    </row>
    <row r="41" spans="1:10">
      <c r="A41" s="4" t="s">
        <v>398</v>
      </c>
      <c r="G41" s="5" t="n">
        <v>0</v>
      </c>
    </row>
    <row r="42" spans="1:10">
      <c r="A42" s="4" t="s">
        <v>399</v>
      </c>
      <c r="F42" s="7" t="n">
        <v>1300</v>
      </c>
    </row>
    <row r="43" spans="1:10">
      <c r="A43" s="4" t="s">
        <v>400</v>
      </c>
      <c r="F43" s="4" t="s">
        <v>401</v>
      </c>
    </row>
    <row r="44" spans="1:10">
      <c r="A44" s="4" t="s">
        <v>402</v>
      </c>
    </row>
    <row r="45" spans="1:10">
      <c r="A45" s="3" t="s">
        <v>368</v>
      </c>
    </row>
    <row r="46" spans="1:10">
      <c r="A46" s="4" t="s">
        <v>395</v>
      </c>
      <c r="F46" s="4" t="s">
        <v>396</v>
      </c>
    </row>
    <row r="47" spans="1:10">
      <c r="A47" s="4" t="s">
        <v>399</v>
      </c>
      <c r="F47" s="7" t="n">
        <v>16100</v>
      </c>
    </row>
    <row r="48" spans="1:10">
      <c r="A48" s="4" t="s">
        <v>400</v>
      </c>
      <c r="F48" s="4" t="s">
        <v>403</v>
      </c>
    </row>
    <row r="49" spans="1:10">
      <c r="A49" s="4" t="s">
        <v>404</v>
      </c>
      <c r="F49" s="5" t="n">
        <v>240950</v>
      </c>
    </row>
    <row r="50" spans="1:10">
      <c r="A50" s="4" t="s">
        <v>405</v>
      </c>
      <c r="F50" s="7" t="n">
        <v>13500</v>
      </c>
    </row>
    <row r="51" spans="1:10">
      <c r="A51" s="4" t="s">
        <v>406</v>
      </c>
    </row>
    <row r="52" spans="1:10">
      <c r="A52" s="3" t="s">
        <v>368</v>
      </c>
    </row>
    <row r="53" spans="1:10">
      <c r="A53" s="4" t="s">
        <v>407</v>
      </c>
      <c r="F53" s="4" t="s">
        <v>408</v>
      </c>
    </row>
    <row r="54" spans="1:10">
      <c r="A54" s="4" t="s">
        <v>409</v>
      </c>
    </row>
    <row r="55" spans="1:10">
      <c r="A55" s="3" t="s">
        <v>368</v>
      </c>
    </row>
    <row r="56" spans="1:10">
      <c r="A56" s="4" t="s">
        <v>407</v>
      </c>
      <c r="F56" s="4" t="s">
        <v>4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38"/>
    <col customWidth="1" max="8" min="8" width="48"/>
  </cols>
  <sheetData>
    <row r="1" spans="1:8">
      <c r="A1" s="1" t="s">
        <v>96</v>
      </c>
      <c r="B1" s="2" t="s">
        <v>97</v>
      </c>
      <c r="C1" s="2" t="s">
        <v>98</v>
      </c>
      <c r="D1" s="2" t="s">
        <v>99</v>
      </c>
      <c r="E1" s="2" t="s">
        <v>100</v>
      </c>
      <c r="F1" s="2" t="s">
        <v>101</v>
      </c>
      <c r="G1" s="2" t="s">
        <v>102</v>
      </c>
      <c r="H1" s="2" t="s">
        <v>103</v>
      </c>
    </row>
    <row r="2" spans="1:8">
      <c r="A2" s="4" t="s">
        <v>104</v>
      </c>
      <c r="C2" s="5" t="n">
        <v>30427865</v>
      </c>
    </row>
    <row r="3" spans="1:8">
      <c r="A3" s="4" t="s">
        <v>105</v>
      </c>
      <c r="B3" s="7" t="n">
        <v>685726</v>
      </c>
      <c r="C3" s="7" t="n">
        <v>663600</v>
      </c>
      <c r="D3" s="7" t="n">
        <v>231363</v>
      </c>
      <c r="E3" s="7" t="n">
        <v>-114468</v>
      </c>
      <c r="F3" s="7" t="n">
        <v>-107948</v>
      </c>
      <c r="G3" s="7" t="n">
        <v>672547</v>
      </c>
      <c r="H3" s="7" t="n">
        <v>13179</v>
      </c>
    </row>
    <row r="4" spans="1:8">
      <c r="A4" s="3" t="s">
        <v>106</v>
      </c>
    </row>
    <row r="5" spans="1:8">
      <c r="A5" s="4" t="s">
        <v>39</v>
      </c>
      <c r="B5" s="5" t="n">
        <v>104142</v>
      </c>
      <c r="E5" s="5" t="n">
        <v>98622</v>
      </c>
      <c r="G5" s="5" t="n">
        <v>98622</v>
      </c>
      <c r="H5" s="5" t="n">
        <v>5520</v>
      </c>
    </row>
    <row r="6" spans="1:8">
      <c r="A6" s="4" t="s">
        <v>52</v>
      </c>
      <c r="B6" s="5" t="n">
        <v>-40813</v>
      </c>
      <c r="F6" s="5" t="n">
        <v>-41038</v>
      </c>
      <c r="G6" s="5" t="n">
        <v>-41038</v>
      </c>
      <c r="H6" s="5" t="n">
        <v>225</v>
      </c>
    </row>
    <row r="7" spans="1:8">
      <c r="A7" s="4" t="s">
        <v>107</v>
      </c>
      <c r="B7" s="5" t="n">
        <v>-6032</v>
      </c>
      <c r="G7" s="5" t="n">
        <v>0</v>
      </c>
      <c r="H7" s="5" t="n">
        <v>-6032</v>
      </c>
    </row>
    <row r="8" spans="1:8">
      <c r="A8" s="4" t="s">
        <v>108</v>
      </c>
      <c r="B8" s="5" t="n">
        <v>18790</v>
      </c>
      <c r="D8" s="5" t="n">
        <v>18790</v>
      </c>
      <c r="G8" s="5" t="n">
        <v>18790</v>
      </c>
    </row>
    <row r="9" spans="1:8">
      <c r="A9" s="4" t="s">
        <v>109</v>
      </c>
      <c r="C9" s="5" t="n">
        <v>366556</v>
      </c>
    </row>
    <row r="10" spans="1:8">
      <c r="A10" s="4" t="s">
        <v>110</v>
      </c>
      <c r="B10" s="5" t="n">
        <v>0</v>
      </c>
      <c r="C10" s="7" t="n">
        <v>7901</v>
      </c>
      <c r="D10" s="5" t="n">
        <v>-7901</v>
      </c>
      <c r="G10" s="5" t="n">
        <v>0</v>
      </c>
    </row>
    <row r="11" spans="1:8">
      <c r="A11" s="4" t="s">
        <v>111</v>
      </c>
      <c r="B11" s="5" t="n">
        <v>-4210</v>
      </c>
      <c r="D11" s="5" t="n">
        <v>-4210</v>
      </c>
      <c r="G11" s="5" t="n">
        <v>-4210</v>
      </c>
    </row>
    <row r="12" spans="1:8">
      <c r="A12" s="4" t="s">
        <v>112</v>
      </c>
      <c r="C12" s="5" t="n">
        <v>17469</v>
      </c>
    </row>
    <row r="13" spans="1:8">
      <c r="A13" s="4" t="s">
        <v>113</v>
      </c>
      <c r="B13" s="5" t="n">
        <v>888</v>
      </c>
      <c r="C13" s="7" t="n">
        <v>1090</v>
      </c>
      <c r="D13" s="5" t="n">
        <v>-202</v>
      </c>
      <c r="G13" s="5" t="n">
        <v>888</v>
      </c>
    </row>
    <row r="14" spans="1:8">
      <c r="A14" s="4" t="s">
        <v>114</v>
      </c>
      <c r="C14" s="5" t="n">
        <v>630951</v>
      </c>
    </row>
    <row r="15" spans="1:8">
      <c r="A15" s="4" t="s">
        <v>115</v>
      </c>
      <c r="B15" s="5" t="n">
        <v>10487</v>
      </c>
      <c r="C15" s="7" t="n">
        <v>13401</v>
      </c>
      <c r="D15" s="5" t="n">
        <v>-2914</v>
      </c>
      <c r="G15" s="5" t="n">
        <v>10487</v>
      </c>
    </row>
    <row r="16" spans="1:8">
      <c r="A16" s="4" t="s">
        <v>116</v>
      </c>
      <c r="C16" s="5" t="n">
        <v>-1668057</v>
      </c>
    </row>
    <row r="17" spans="1:8">
      <c r="A17" s="4" t="s">
        <v>117</v>
      </c>
      <c r="B17" s="7" t="n">
        <v>-109202</v>
      </c>
      <c r="C17" s="7" t="n">
        <v>-35985</v>
      </c>
      <c r="E17" s="5" t="n">
        <v>-73217</v>
      </c>
      <c r="G17" s="5" t="n">
        <v>-109202</v>
      </c>
    </row>
    <row r="18" spans="1:8">
      <c r="A18" s="4" t="s">
        <v>118</v>
      </c>
      <c r="B18" s="5" t="n">
        <v>29774784</v>
      </c>
      <c r="C18" s="5" t="n">
        <v>29774784</v>
      </c>
    </row>
    <row r="19" spans="1:8">
      <c r="A19" s="4" t="s">
        <v>119</v>
      </c>
      <c r="B19" s="7" t="n">
        <v>659776</v>
      </c>
      <c r="C19" s="7" t="n">
        <v>650007</v>
      </c>
      <c r="D19" s="5" t="n">
        <v>234926</v>
      </c>
      <c r="E19" s="5" t="n">
        <v>-89063</v>
      </c>
      <c r="F19" s="5" t="n">
        <v>-148986</v>
      </c>
      <c r="G19" s="5" t="n">
        <v>646884</v>
      </c>
      <c r="H19" s="5" t="n">
        <v>12892</v>
      </c>
    </row>
    <row r="20" spans="1:8">
      <c r="A20" s="3" t="s">
        <v>106</v>
      </c>
    </row>
    <row r="21" spans="1:8">
      <c r="A21" s="4" t="s">
        <v>39</v>
      </c>
      <c r="B21" s="5" t="n">
        <v>53132</v>
      </c>
      <c r="E21" s="5" t="n">
        <v>50449</v>
      </c>
      <c r="G21" s="5" t="n">
        <v>50449</v>
      </c>
      <c r="H21" s="5" t="n">
        <v>2683</v>
      </c>
    </row>
    <row r="22" spans="1:8">
      <c r="A22" s="4" t="s">
        <v>52</v>
      </c>
      <c r="B22" s="5" t="n">
        <v>22253</v>
      </c>
      <c r="F22" s="5" t="n">
        <v>21872</v>
      </c>
      <c r="G22" s="5" t="n">
        <v>21872</v>
      </c>
      <c r="H22" s="5" t="n">
        <v>381</v>
      </c>
    </row>
    <row r="23" spans="1:8">
      <c r="A23" s="4" t="s">
        <v>107</v>
      </c>
      <c r="B23" s="5" t="n">
        <v>-1155</v>
      </c>
      <c r="G23" s="5" t="n">
        <v>0</v>
      </c>
      <c r="H23" s="5" t="n">
        <v>-1155</v>
      </c>
    </row>
    <row r="24" spans="1:8">
      <c r="A24" s="4" t="s">
        <v>108</v>
      </c>
      <c r="B24" s="5" t="n">
        <v>5954</v>
      </c>
      <c r="D24" s="5" t="n">
        <v>5954</v>
      </c>
      <c r="G24" s="5" t="n">
        <v>5954</v>
      </c>
    </row>
    <row r="25" spans="1:8">
      <c r="A25" s="4" t="s">
        <v>109</v>
      </c>
      <c r="C25" s="5" t="n">
        <v>306403</v>
      </c>
    </row>
    <row r="26" spans="1:8">
      <c r="A26" s="4" t="s">
        <v>110</v>
      </c>
      <c r="B26" s="5" t="n">
        <v>0</v>
      </c>
      <c r="C26" s="7" t="n">
        <v>10734</v>
      </c>
      <c r="D26" s="5" t="n">
        <v>-10734</v>
      </c>
      <c r="G26" s="5" t="n">
        <v>0</v>
      </c>
    </row>
    <row r="27" spans="1:8">
      <c r="A27" s="4" t="s">
        <v>111</v>
      </c>
      <c r="B27" s="5" t="n">
        <v>-6167</v>
      </c>
      <c r="D27" s="5" t="n">
        <v>-6167</v>
      </c>
      <c r="G27" s="5" t="n">
        <v>-6167</v>
      </c>
    </row>
    <row r="28" spans="1:8">
      <c r="A28" s="4" t="s">
        <v>112</v>
      </c>
      <c r="C28" s="5" t="n">
        <v>9352</v>
      </c>
    </row>
    <row r="29" spans="1:8">
      <c r="A29" s="4" t="s">
        <v>113</v>
      </c>
      <c r="B29" s="5" t="n">
        <v>475</v>
      </c>
      <c r="C29" s="7" t="n">
        <v>623</v>
      </c>
      <c r="D29" s="5" t="n">
        <v>-148</v>
      </c>
      <c r="G29" s="5" t="n">
        <v>475</v>
      </c>
    </row>
    <row r="30" spans="1:8">
      <c r="A30" s="4" t="s">
        <v>116</v>
      </c>
      <c r="C30" s="5" t="n">
        <v>-498915</v>
      </c>
    </row>
    <row r="31" spans="1:8">
      <c r="A31" s="4" t="s">
        <v>117</v>
      </c>
      <c r="B31" s="7" t="n">
        <v>-37886</v>
      </c>
      <c r="C31" s="7" t="n">
        <v>-10949</v>
      </c>
      <c r="E31" s="5" t="n">
        <v>-26937</v>
      </c>
      <c r="G31" s="5" t="n">
        <v>-37886</v>
      </c>
    </row>
    <row r="32" spans="1:8">
      <c r="A32" s="4" t="s">
        <v>120</v>
      </c>
      <c r="B32" s="5" t="n">
        <v>29591624</v>
      </c>
      <c r="C32" s="5" t="n">
        <v>29591624</v>
      </c>
    </row>
    <row r="33" spans="1:8">
      <c r="A33" s="4" t="s">
        <v>121</v>
      </c>
      <c r="B33" s="7" t="n">
        <v>696382</v>
      </c>
      <c r="C33" s="7" t="n">
        <v>650415</v>
      </c>
      <c r="D33" s="7" t="n">
        <v>223831</v>
      </c>
      <c r="E33" s="7" t="n">
        <v>-65551</v>
      </c>
      <c r="F33" s="7" t="n">
        <v>-127114</v>
      </c>
      <c r="G33" s="7" t="n">
        <v>681581</v>
      </c>
      <c r="H33" s="7" t="n">
        <v>148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6"/>
    <col customWidth="1" max="5" min="5" width="26"/>
    <col customWidth="1" max="6" min="6" width="14"/>
    <col customWidth="1" max="7" min="7" width="14"/>
  </cols>
  <sheetData>
    <row r="1" spans="1:7">
      <c r="A1" s="1" t="s">
        <v>411</v>
      </c>
      <c r="B1" s="2" t="s">
        <v>2</v>
      </c>
      <c r="C1" s="2" t="s">
        <v>57</v>
      </c>
      <c r="D1" s="2" t="s">
        <v>24</v>
      </c>
      <c r="E1" s="2" t="s">
        <v>331</v>
      </c>
      <c r="F1" s="2" t="s">
        <v>2</v>
      </c>
      <c r="G1" s="2" t="s">
        <v>24</v>
      </c>
    </row>
    <row r="2" spans="1:7">
      <c r="A2" s="3" t="s">
        <v>412</v>
      </c>
    </row>
    <row r="3" spans="1:7">
      <c r="A3" s="4" t="s">
        <v>413</v>
      </c>
      <c r="F3" s="5" t="n">
        <v>790290</v>
      </c>
      <c r="G3" s="5" t="n">
        <v>891147</v>
      </c>
    </row>
    <row r="4" spans="1:7">
      <c r="A4" s="4" t="s">
        <v>414</v>
      </c>
      <c r="F4" s="5" t="n">
        <v>59265</v>
      </c>
      <c r="G4" s="5" t="n">
        <v>121805</v>
      </c>
    </row>
    <row r="5" spans="1:7">
      <c r="A5" s="4" t="s">
        <v>415</v>
      </c>
      <c r="F5" s="5" t="n">
        <v>-191593</v>
      </c>
      <c r="G5" s="5" t="n">
        <v>-134910</v>
      </c>
    </row>
    <row r="6" spans="1:7">
      <c r="A6" s="4" t="s">
        <v>416</v>
      </c>
      <c r="F6" s="5" t="n">
        <v>-10357</v>
      </c>
      <c r="G6" s="5" t="n">
        <v>-2400</v>
      </c>
    </row>
    <row r="7" spans="1:7">
      <c r="A7" s="4" t="s">
        <v>417</v>
      </c>
      <c r="B7" s="5" t="n">
        <v>647605</v>
      </c>
      <c r="C7" s="5" t="n">
        <v>790290</v>
      </c>
      <c r="D7" s="5" t="n">
        <v>875642</v>
      </c>
      <c r="E7" s="5" t="n">
        <v>891147</v>
      </c>
      <c r="F7" s="5" t="n">
        <v>647605</v>
      </c>
      <c r="G7" s="5" t="n">
        <v>875642</v>
      </c>
    </row>
    <row r="8" spans="1:7">
      <c r="A8" s="4" t="s">
        <v>418</v>
      </c>
      <c r="B8" s="5" t="n">
        <v>545422</v>
      </c>
      <c r="D8" s="5" t="n">
        <v>568917</v>
      </c>
      <c r="F8" s="5" t="n">
        <v>545422</v>
      </c>
      <c r="G8" s="5" t="n">
        <v>568917</v>
      </c>
    </row>
    <row r="9" spans="1:7">
      <c r="A9" s="3" t="s">
        <v>419</v>
      </c>
    </row>
    <row r="10" spans="1:7">
      <c r="A10" s="4" t="s">
        <v>420</v>
      </c>
      <c r="F10" s="7" t="n">
        <v>32659</v>
      </c>
      <c r="G10" s="7" t="n">
        <v>36681</v>
      </c>
    </row>
    <row r="11" spans="1:7">
      <c r="A11" s="4" t="s">
        <v>421</v>
      </c>
      <c r="F11" s="5" t="n">
        <v>11453</v>
      </c>
      <c r="G11" s="5" t="n">
        <v>7293</v>
      </c>
    </row>
    <row r="12" spans="1:7">
      <c r="A12" s="4" t="s">
        <v>422</v>
      </c>
      <c r="B12" s="7" t="n">
        <v>29365</v>
      </c>
      <c r="C12" s="7" t="n">
        <v>32659</v>
      </c>
      <c r="D12" s="7" t="n">
        <v>36008</v>
      </c>
      <c r="E12" s="7" t="n">
        <v>36681</v>
      </c>
      <c r="F12" s="5" t="n">
        <v>29365</v>
      </c>
      <c r="G12" s="5" t="n">
        <v>36008</v>
      </c>
    </row>
    <row r="13" spans="1:7">
      <c r="A13" s="4" t="s">
        <v>423</v>
      </c>
      <c r="B13" s="7" t="n">
        <v>28573</v>
      </c>
      <c r="D13" s="7" t="n">
        <v>28550</v>
      </c>
      <c r="F13" s="7" t="n">
        <v>28573</v>
      </c>
      <c r="G13" s="7" t="n">
        <v>28550</v>
      </c>
    </row>
    <row r="14" spans="1:7">
      <c r="A14" s="4" t="s">
        <v>424</v>
      </c>
      <c r="B14" s="4" t="s">
        <v>425</v>
      </c>
      <c r="C14" s="4" t="s">
        <v>425</v>
      </c>
      <c r="D14" s="4" t="s">
        <v>426</v>
      </c>
      <c r="E14" s="4" t="s">
        <v>427</v>
      </c>
    </row>
    <row r="15" spans="1:7">
      <c r="A15" s="4" t="s">
        <v>428</v>
      </c>
      <c r="B15" s="4" t="s">
        <v>425</v>
      </c>
      <c r="C15" s="4" t="s">
        <v>425</v>
      </c>
      <c r="D15" s="4" t="s">
        <v>426</v>
      </c>
      <c r="E15" s="4" t="s">
        <v>427</v>
      </c>
    </row>
    <row r="16" spans="1:7">
      <c r="A16" s="4" t="s">
        <v>429</v>
      </c>
      <c r="B16" s="4" t="s">
        <v>430</v>
      </c>
      <c r="D16" s="4" t="s">
        <v>430</v>
      </c>
    </row>
    <row r="17" spans="1:7">
      <c r="A17" s="3" t="s">
        <v>431</v>
      </c>
    </row>
    <row r="18" spans="1:7">
      <c r="A18" s="4" t="s">
        <v>432</v>
      </c>
      <c r="F18" s="8" t="n">
        <v>24.47</v>
      </c>
      <c r="G18" s="8" t="n">
        <v>20.07</v>
      </c>
    </row>
    <row r="19" spans="1:7">
      <c r="A19" s="4" t="s">
        <v>433</v>
      </c>
      <c r="F19" s="5" t="n">
        <v>77</v>
      </c>
      <c r="G19" s="9" t="n">
        <v>58.37</v>
      </c>
    </row>
    <row r="20" spans="1:7">
      <c r="A20" s="4" t="s">
        <v>434</v>
      </c>
      <c r="F20" s="9" t="n">
        <v>18.93</v>
      </c>
      <c r="G20" s="9" t="n">
        <v>14.12</v>
      </c>
    </row>
    <row r="21" spans="1:7">
      <c r="A21" s="4" t="s">
        <v>435</v>
      </c>
      <c r="F21" s="9" t="n">
        <v>64.31999999999999</v>
      </c>
      <c r="G21" s="9" t="n">
        <v>26.33</v>
      </c>
    </row>
    <row r="22" spans="1:7">
      <c r="A22" s="4" t="s">
        <v>436</v>
      </c>
      <c r="B22" s="8" t="n">
        <v>30.29</v>
      </c>
      <c r="C22" s="8" t="n">
        <v>24.47</v>
      </c>
      <c r="D22" s="8" t="n">
        <v>26.28</v>
      </c>
      <c r="E22" s="8" t="n">
        <v>20.07</v>
      </c>
      <c r="F22" s="9" t="n">
        <v>30.29</v>
      </c>
      <c r="G22" s="9" t="n">
        <v>26.28</v>
      </c>
    </row>
    <row r="23" spans="1:7">
      <c r="A23" s="4" t="s">
        <v>437</v>
      </c>
      <c r="B23" s="8" t="n">
        <v>23.11</v>
      </c>
      <c r="D23" s="8" t="n">
        <v>17.22</v>
      </c>
      <c r="F23" s="8" t="n">
        <v>23.11</v>
      </c>
      <c r="G23" s="8" t="n">
        <v>17.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8</v>
      </c>
      <c r="B1" s="2" t="s">
        <v>1</v>
      </c>
      <c r="C1" s="2" t="s">
        <v>123</v>
      </c>
    </row>
    <row r="2" spans="1:3">
      <c r="B2" s="2" t="s">
        <v>2</v>
      </c>
      <c r="C2" s="2" t="s">
        <v>57</v>
      </c>
    </row>
    <row r="3" spans="1:3">
      <c r="A3" s="3" t="s">
        <v>368</v>
      </c>
    </row>
    <row r="4" spans="1:3">
      <c r="A4" s="4" t="s">
        <v>439</v>
      </c>
      <c r="B4" s="8" t="n">
        <v>22.65</v>
      </c>
      <c r="C4" s="8" t="n">
        <v>16.78</v>
      </c>
    </row>
    <row r="5" spans="1:3">
      <c r="A5" s="4" t="s">
        <v>440</v>
      </c>
      <c r="B5" s="4" t="s">
        <v>441</v>
      </c>
      <c r="C5" s="4" t="s">
        <v>442</v>
      </c>
    </row>
    <row r="6" spans="1:3">
      <c r="A6" s="4" t="s">
        <v>443</v>
      </c>
      <c r="B6" s="4" t="s">
        <v>444</v>
      </c>
      <c r="C6" s="4" t="s">
        <v>444</v>
      </c>
    </row>
    <row r="7" spans="1:3">
      <c r="A7" s="4" t="s">
        <v>445</v>
      </c>
      <c r="B7" s="4" t="s">
        <v>446</v>
      </c>
      <c r="C7" s="4" t="s">
        <v>447</v>
      </c>
    </row>
    <row r="8" spans="1:3">
      <c r="A8" s="4" t="s">
        <v>448</v>
      </c>
      <c r="B8" s="4" t="s">
        <v>449</v>
      </c>
      <c r="C8"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0</v>
      </c>
      <c r="C1" s="2" t="s">
        <v>1</v>
      </c>
    </row>
    <row r="2" spans="1:4">
      <c r="C2" s="2" t="s">
        <v>2</v>
      </c>
      <c r="D2" s="2" t="s">
        <v>24</v>
      </c>
    </row>
    <row r="3" spans="1:4">
      <c r="A3" s="3" t="s">
        <v>451</v>
      </c>
    </row>
    <row r="4" spans="1:4">
      <c r="A4" s="4" t="s">
        <v>452</v>
      </c>
      <c r="C4" s="5" t="n">
        <v>501926</v>
      </c>
      <c r="D4" s="5" t="n">
        <v>526930</v>
      </c>
    </row>
    <row r="5" spans="1:4">
      <c r="A5" s="4" t="s">
        <v>453</v>
      </c>
      <c r="C5" s="5" t="n">
        <v>227992</v>
      </c>
      <c r="D5" s="5" t="n">
        <v>283772</v>
      </c>
    </row>
    <row r="6" spans="1:4">
      <c r="A6" s="4" t="s">
        <v>454</v>
      </c>
      <c r="C6" s="5" t="n">
        <v>-186312</v>
      </c>
      <c r="D6" s="5" t="n">
        <v>-228090</v>
      </c>
    </row>
    <row r="7" spans="1:4">
      <c r="A7" s="4" t="s">
        <v>455</v>
      </c>
      <c r="B7" s="4" t="s">
        <v>456</v>
      </c>
      <c r="C7" s="5" t="n">
        <v>-54638</v>
      </c>
      <c r="D7" s="5" t="n">
        <v>-59374</v>
      </c>
    </row>
    <row r="8" spans="1:4">
      <c r="A8" s="4" t="s">
        <v>457</v>
      </c>
      <c r="C8" s="5" t="n">
        <v>-31726</v>
      </c>
      <c r="D8" s="5" t="n">
        <v>-6659</v>
      </c>
    </row>
    <row r="9" spans="1:4">
      <c r="A9" s="4" t="s">
        <v>458</v>
      </c>
      <c r="C9" s="5" t="n">
        <v>457242</v>
      </c>
      <c r="D9" s="5" t="n">
        <v>516579</v>
      </c>
    </row>
    <row r="10" spans="1:4">
      <c r="A10" s="3" t="s">
        <v>459</v>
      </c>
    </row>
    <row r="11" spans="1:4">
      <c r="A11" s="4" t="s">
        <v>460</v>
      </c>
      <c r="C11" s="8" t="n">
        <v>58.51</v>
      </c>
      <c r="D11" s="8" t="n">
        <v>49.31</v>
      </c>
    </row>
    <row r="12" spans="1:4">
      <c r="A12" s="4" t="s">
        <v>461</v>
      </c>
      <c r="C12" s="9" t="n">
        <v>70.62</v>
      </c>
      <c r="D12" s="9" t="n">
        <v>45.74</v>
      </c>
    </row>
    <row r="13" spans="1:4">
      <c r="A13" s="4" t="s">
        <v>462</v>
      </c>
      <c r="C13" s="8" t="n">
        <v>65.68000000000001</v>
      </c>
      <c r="D13" s="8" t="n">
        <v>58.53</v>
      </c>
    </row>
    <row r="14" spans="1:4"/>
    <row r="15" spans="1:4">
      <c r="A15" s="4" t="s">
        <v>456</v>
      </c>
      <c r="B15" s="4" t="s">
        <v>463</v>
      </c>
    </row>
  </sheetData>
  <mergeCells count="4">
    <mergeCell ref="A1:B2"/>
    <mergeCell ref="C1:D1"/>
    <mergeCell ref="A14:C14"/>
    <mergeCell ref="B15:C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64</v>
      </c>
      <c r="B1" s="2" t="s">
        <v>268</v>
      </c>
    </row>
    <row r="2" spans="1:2">
      <c r="A2" s="3" t="s">
        <v>184</v>
      </c>
    </row>
    <row r="3" spans="1:2">
      <c r="A3" s="4" t="s">
        <v>296</v>
      </c>
      <c r="B3" s="7" t="n">
        <v>11409</v>
      </c>
    </row>
    <row r="4" spans="1:2">
      <c r="A4" s="5" t="n">
        <v>2018</v>
      </c>
      <c r="B4" s="5" t="n">
        <v>21787</v>
      </c>
    </row>
    <row r="5" spans="1:2">
      <c r="A5" s="5" t="n">
        <v>2019</v>
      </c>
      <c r="B5" s="5" t="n">
        <v>20482</v>
      </c>
    </row>
    <row r="6" spans="1:2">
      <c r="A6" s="5" t="n">
        <v>2020</v>
      </c>
      <c r="B6" s="5" t="n">
        <v>17743</v>
      </c>
    </row>
    <row r="7" spans="1:2">
      <c r="A7" s="5" t="n">
        <v>2021</v>
      </c>
      <c r="B7" s="5" t="n">
        <v>13684</v>
      </c>
    </row>
    <row r="8" spans="1:2">
      <c r="A8" s="4" t="s">
        <v>465</v>
      </c>
      <c r="B8" s="5" t="n">
        <v>73781</v>
      </c>
    </row>
    <row r="9" spans="1:2">
      <c r="A9" s="4" t="s">
        <v>466</v>
      </c>
      <c r="B9" s="7" t="n">
        <v>1588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3"/>
    <col customWidth="1" max="5" min="5" width="21"/>
  </cols>
  <sheetData>
    <row r="1" spans="1:5">
      <c r="A1" s="1" t="s">
        <v>467</v>
      </c>
      <c r="B1" s="2" t="s">
        <v>23</v>
      </c>
      <c r="D1" s="2" t="s">
        <v>1</v>
      </c>
    </row>
    <row r="2" spans="1:5">
      <c r="B2" s="2" t="s">
        <v>268</v>
      </c>
      <c r="C2" s="2" t="s">
        <v>468</v>
      </c>
      <c r="D2" s="2" t="s">
        <v>469</v>
      </c>
      <c r="E2" s="2" t="s">
        <v>468</v>
      </c>
    </row>
    <row r="3" spans="1:5">
      <c r="A3" s="3" t="s">
        <v>470</v>
      </c>
    </row>
    <row r="4" spans="1:5">
      <c r="A4" s="4" t="s">
        <v>471</v>
      </c>
      <c r="D4" s="4" t="s">
        <v>472</v>
      </c>
    </row>
    <row r="5" spans="1:5">
      <c r="A5" s="4" t="s">
        <v>473</v>
      </c>
      <c r="B5" s="10" t="n">
        <v>7.2</v>
      </c>
      <c r="C5" s="10" t="n">
        <v>6.8</v>
      </c>
      <c r="D5" s="10" t="n">
        <v>14.3</v>
      </c>
      <c r="E5" s="10" t="n">
        <v>13.2</v>
      </c>
    </row>
    <row r="6" spans="1:5">
      <c r="A6" s="4" t="s">
        <v>474</v>
      </c>
    </row>
    <row r="7" spans="1:5">
      <c r="A7" s="3" t="s">
        <v>470</v>
      </c>
    </row>
    <row r="8" spans="1:5">
      <c r="A8" s="4" t="s">
        <v>475</v>
      </c>
      <c r="D8" s="5" t="n">
        <v>0</v>
      </c>
    </row>
    <row r="9" spans="1:5">
      <c r="A9" s="4" t="s">
        <v>476</v>
      </c>
    </row>
    <row r="10" spans="1:5">
      <c r="A10" s="3" t="s">
        <v>470</v>
      </c>
    </row>
    <row r="11" spans="1:5">
      <c r="A11" s="4" t="s">
        <v>475</v>
      </c>
      <c r="D11" s="5" t="n">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23</v>
      </c>
      <c r="D1" s="2" t="s">
        <v>1</v>
      </c>
    </row>
    <row r="2" spans="1:5">
      <c r="B2" s="2" t="s">
        <v>2</v>
      </c>
      <c r="C2" s="2" t="s">
        <v>24</v>
      </c>
      <c r="D2" s="2" t="s">
        <v>2</v>
      </c>
      <c r="E2" s="2" t="s">
        <v>24</v>
      </c>
    </row>
    <row r="3" spans="1:5">
      <c r="A3" s="3" t="s">
        <v>478</v>
      </c>
    </row>
    <row r="4" spans="1:5">
      <c r="A4" s="4" t="s">
        <v>30</v>
      </c>
      <c r="B4" s="7" t="n">
        <v>-700</v>
      </c>
      <c r="C4" s="7" t="n">
        <v>-103</v>
      </c>
      <c r="D4" s="7" t="n">
        <v>-407</v>
      </c>
      <c r="E4" s="7" t="n">
        <v>-84</v>
      </c>
    </row>
    <row r="5" spans="1:5">
      <c r="A5" s="4" t="s">
        <v>479</v>
      </c>
      <c r="B5" s="5" t="n">
        <v>42622</v>
      </c>
      <c r="D5" s="5" t="n">
        <v>42622</v>
      </c>
    </row>
    <row r="6" spans="1:5">
      <c r="A6" s="4" t="s">
        <v>480</v>
      </c>
    </row>
    <row r="7" spans="1:5">
      <c r="A7" s="3" t="s">
        <v>478</v>
      </c>
    </row>
    <row r="8" spans="1:5">
      <c r="A8" s="4" t="s">
        <v>30</v>
      </c>
      <c r="B8" s="5" t="n">
        <v>503</v>
      </c>
      <c r="D8" s="5" t="n">
        <v>774</v>
      </c>
    </row>
    <row r="9" spans="1:5">
      <c r="A9" s="4" t="s">
        <v>479</v>
      </c>
      <c r="B9" s="5" t="n">
        <v>2087</v>
      </c>
      <c r="D9" s="5" t="n">
        <v>2087</v>
      </c>
    </row>
    <row r="10" spans="1:5">
      <c r="A10" s="4" t="s">
        <v>481</v>
      </c>
    </row>
    <row r="11" spans="1:5">
      <c r="A11" s="3" t="s">
        <v>478</v>
      </c>
    </row>
    <row r="12" spans="1:5">
      <c r="A12" s="4" t="s">
        <v>30</v>
      </c>
      <c r="B12" s="5" t="n">
        <v>-72</v>
      </c>
      <c r="D12" s="5" t="n">
        <v>-50</v>
      </c>
    </row>
    <row r="13" spans="1:5">
      <c r="A13" s="4" t="s">
        <v>479</v>
      </c>
      <c r="B13" s="5" t="n">
        <v>5566</v>
      </c>
      <c r="D13" s="5" t="n">
        <v>5566</v>
      </c>
    </row>
    <row r="14" spans="1:5">
      <c r="A14" s="4" t="s">
        <v>482</v>
      </c>
    </row>
    <row r="15" spans="1:5">
      <c r="A15" s="3" t="s">
        <v>478</v>
      </c>
    </row>
    <row r="16" spans="1:5">
      <c r="A16" s="4" t="s">
        <v>30</v>
      </c>
      <c r="B16" s="5" t="n">
        <v>-1131</v>
      </c>
      <c r="D16" s="5" t="n">
        <v>-1131</v>
      </c>
    </row>
    <row r="17" spans="1:5">
      <c r="A17" s="4" t="s">
        <v>479</v>
      </c>
      <c r="B17" s="5" t="n">
        <v>8372</v>
      </c>
      <c r="D17" s="5" t="n">
        <v>8372</v>
      </c>
    </row>
    <row r="18" spans="1:5">
      <c r="A18" s="4" t="s">
        <v>483</v>
      </c>
    </row>
    <row r="19" spans="1:5">
      <c r="A19" s="3" t="s">
        <v>478</v>
      </c>
    </row>
    <row r="20" spans="1:5">
      <c r="A20" s="4" t="s">
        <v>479</v>
      </c>
      <c r="B20" s="5" t="n">
        <v>7915</v>
      </c>
      <c r="D20" s="5" t="n">
        <v>7915</v>
      </c>
    </row>
    <row r="21" spans="1:5">
      <c r="A21" s="4" t="s">
        <v>484</v>
      </c>
    </row>
    <row r="22" spans="1:5">
      <c r="A22" s="3" t="s">
        <v>478</v>
      </c>
    </row>
    <row r="23" spans="1:5">
      <c r="A23" s="4" t="s">
        <v>479</v>
      </c>
      <c r="B23" s="5" t="n">
        <v>18682</v>
      </c>
      <c r="D23" s="5" t="n">
        <v>18682</v>
      </c>
    </row>
    <row r="24" spans="1:5">
      <c r="A24" s="4" t="s">
        <v>485</v>
      </c>
    </row>
    <row r="25" spans="1:5">
      <c r="A25" s="3" t="s">
        <v>478</v>
      </c>
    </row>
    <row r="26" spans="1:5">
      <c r="A26" s="4" t="s">
        <v>479</v>
      </c>
      <c r="B26" s="5" t="n">
        <v>5403</v>
      </c>
      <c r="D26" s="5" t="n">
        <v>5403</v>
      </c>
    </row>
    <row r="27" spans="1:5">
      <c r="A27" s="4" t="s">
        <v>486</v>
      </c>
    </row>
    <row r="28" spans="1:5">
      <c r="A28" s="3" t="s">
        <v>478</v>
      </c>
    </row>
    <row r="29" spans="1:5">
      <c r="A29" s="4" t="s">
        <v>30</v>
      </c>
      <c r="B29" s="5" t="n">
        <v>-96</v>
      </c>
      <c r="D29" s="5" t="n">
        <v>-96</v>
      </c>
    </row>
    <row r="30" spans="1:5">
      <c r="A30" s="4" t="s">
        <v>479</v>
      </c>
      <c r="B30" s="5" t="n">
        <v>17667</v>
      </c>
      <c r="D30" s="5" t="n">
        <v>17667</v>
      </c>
    </row>
    <row r="31" spans="1:5">
      <c r="A31" s="4" t="s">
        <v>487</v>
      </c>
    </row>
    <row r="32" spans="1:5">
      <c r="A32" s="3" t="s">
        <v>478</v>
      </c>
    </row>
    <row r="33" spans="1:5">
      <c r="A33" s="4" t="s">
        <v>30</v>
      </c>
      <c r="B33" s="5" t="n">
        <v>503</v>
      </c>
      <c r="D33" s="5" t="n">
        <v>774</v>
      </c>
    </row>
    <row r="34" spans="1:5">
      <c r="A34" s="4" t="s">
        <v>479</v>
      </c>
      <c r="B34" s="5" t="n">
        <v>2087</v>
      </c>
      <c r="D34" s="5" t="n">
        <v>2087</v>
      </c>
    </row>
    <row r="35" spans="1:5">
      <c r="A35" s="4" t="s">
        <v>488</v>
      </c>
    </row>
    <row r="36" spans="1:5">
      <c r="A36" s="3" t="s">
        <v>478</v>
      </c>
    </row>
    <row r="37" spans="1:5">
      <c r="A37" s="4" t="s">
        <v>30</v>
      </c>
      <c r="B37" s="5" t="n">
        <v>-1107</v>
      </c>
      <c r="D37" s="5" t="n">
        <v>-1085</v>
      </c>
    </row>
    <row r="38" spans="1:5">
      <c r="A38" s="4" t="s">
        <v>479</v>
      </c>
      <c r="B38" s="5" t="n">
        <v>17465</v>
      </c>
      <c r="D38" s="5" t="n">
        <v>17465</v>
      </c>
    </row>
    <row r="39" spans="1:5">
      <c r="A39" s="4" t="s">
        <v>489</v>
      </c>
    </row>
    <row r="40" spans="1:5">
      <c r="A40" s="3" t="s">
        <v>478</v>
      </c>
    </row>
    <row r="41" spans="1:5">
      <c r="A41" s="4" t="s">
        <v>479</v>
      </c>
      <c r="B41" s="5" t="n">
        <v>0</v>
      </c>
      <c r="D41" s="5" t="n">
        <v>0</v>
      </c>
    </row>
    <row r="42" spans="1:5">
      <c r="A42" s="4" t="s">
        <v>490</v>
      </c>
    </row>
    <row r="43" spans="1:5">
      <c r="A43" s="3" t="s">
        <v>478</v>
      </c>
    </row>
    <row r="44" spans="1:5">
      <c r="A44" s="4" t="s">
        <v>30</v>
      </c>
      <c r="B44" s="5" t="n">
        <v>0</v>
      </c>
      <c r="D44" s="5" t="n">
        <v>0</v>
      </c>
    </row>
    <row r="45" spans="1:5">
      <c r="A45" s="4" t="s">
        <v>479</v>
      </c>
      <c r="B45" s="5" t="n">
        <v>0</v>
      </c>
      <c r="D45" s="5" t="n">
        <v>0</v>
      </c>
    </row>
    <row r="46" spans="1:5">
      <c r="A46" s="4" t="s">
        <v>491</v>
      </c>
    </row>
    <row r="47" spans="1:5">
      <c r="A47" s="3" t="s">
        <v>478</v>
      </c>
    </row>
    <row r="48" spans="1:5">
      <c r="A48" s="4" t="s">
        <v>30</v>
      </c>
      <c r="B48" s="5" t="n">
        <v>503</v>
      </c>
      <c r="D48" s="5" t="n">
        <v>774</v>
      </c>
    </row>
    <row r="49" spans="1:5">
      <c r="A49" s="4" t="s">
        <v>479</v>
      </c>
      <c r="B49" s="5" t="n">
        <v>2087</v>
      </c>
      <c r="D49" s="5" t="n">
        <v>2087</v>
      </c>
    </row>
    <row r="50" spans="1:5">
      <c r="A50" s="4" t="s">
        <v>492</v>
      </c>
    </row>
    <row r="51" spans="1:5">
      <c r="A51" s="3" t="s">
        <v>478</v>
      </c>
    </row>
    <row r="52" spans="1:5">
      <c r="A52" s="4" t="s">
        <v>30</v>
      </c>
      <c r="B52" s="5" t="n">
        <v>0</v>
      </c>
      <c r="D52" s="5" t="n">
        <v>0</v>
      </c>
    </row>
    <row r="53" spans="1:5">
      <c r="A53" s="4" t="s">
        <v>479</v>
      </c>
      <c r="B53" s="5" t="n">
        <v>0</v>
      </c>
      <c r="D53" s="5" t="n">
        <v>0</v>
      </c>
    </row>
    <row r="54" spans="1:5">
      <c r="A54" s="4" t="s">
        <v>493</v>
      </c>
    </row>
    <row r="55" spans="1:5">
      <c r="A55" s="3" t="s">
        <v>478</v>
      </c>
    </row>
    <row r="56" spans="1:5">
      <c r="A56" s="4" t="s">
        <v>479</v>
      </c>
      <c r="B56" s="5" t="n">
        <v>0</v>
      </c>
      <c r="D56" s="5" t="n">
        <v>0</v>
      </c>
    </row>
    <row r="57" spans="1:5">
      <c r="A57" s="4" t="s">
        <v>494</v>
      </c>
    </row>
    <row r="58" spans="1:5">
      <c r="A58" s="3" t="s">
        <v>478</v>
      </c>
    </row>
    <row r="59" spans="1:5">
      <c r="A59" s="4" t="s">
        <v>30</v>
      </c>
      <c r="B59" s="5" t="n">
        <v>-96</v>
      </c>
      <c r="D59" s="5" t="n">
        <v>-96</v>
      </c>
    </row>
    <row r="60" spans="1:5">
      <c r="A60" s="4" t="s">
        <v>479</v>
      </c>
      <c r="B60" s="5" t="n">
        <v>2239</v>
      </c>
      <c r="D60" s="5" t="n">
        <v>2239</v>
      </c>
    </row>
    <row r="61" spans="1:5">
      <c r="A61" s="4" t="s">
        <v>495</v>
      </c>
    </row>
    <row r="62" spans="1:5">
      <c r="A62" s="3" t="s">
        <v>478</v>
      </c>
    </row>
    <row r="63" spans="1:5">
      <c r="A63" s="4" t="s">
        <v>30</v>
      </c>
      <c r="B63" s="5" t="n">
        <v>0</v>
      </c>
      <c r="D63" s="5" t="n">
        <v>0</v>
      </c>
    </row>
    <row r="64" spans="1:5">
      <c r="A64" s="4" t="s">
        <v>479</v>
      </c>
      <c r="B64" s="5" t="n">
        <v>0</v>
      </c>
      <c r="D64" s="5" t="n">
        <v>0</v>
      </c>
    </row>
    <row r="65" spans="1:5">
      <c r="A65" s="4" t="s">
        <v>496</v>
      </c>
    </row>
    <row r="66" spans="1:5">
      <c r="A66" s="3" t="s">
        <v>478</v>
      </c>
    </row>
    <row r="67" spans="1:5">
      <c r="A67" s="4" t="s">
        <v>30</v>
      </c>
      <c r="B67" s="5" t="n">
        <v>24</v>
      </c>
      <c r="D67" s="5" t="n">
        <v>46</v>
      </c>
    </row>
    <row r="68" spans="1:5">
      <c r="A68" s="4" t="s">
        <v>479</v>
      </c>
      <c r="B68" s="5" t="n">
        <v>3327</v>
      </c>
      <c r="D68" s="5" t="n">
        <v>3327</v>
      </c>
    </row>
    <row r="69" spans="1:5">
      <c r="A69" s="4" t="s">
        <v>497</v>
      </c>
    </row>
    <row r="70" spans="1:5">
      <c r="A70" s="3" t="s">
        <v>478</v>
      </c>
    </row>
    <row r="71" spans="1:5">
      <c r="A71" s="4" t="s">
        <v>479</v>
      </c>
      <c r="B71" s="5" t="n">
        <v>0</v>
      </c>
      <c r="D71" s="5" t="n">
        <v>0</v>
      </c>
    </row>
    <row r="72" spans="1:5">
      <c r="A72" s="4" t="s">
        <v>498</v>
      </c>
    </row>
    <row r="73" spans="1:5">
      <c r="A73" s="3" t="s">
        <v>478</v>
      </c>
    </row>
    <row r="74" spans="1:5">
      <c r="A74" s="4" t="s">
        <v>30</v>
      </c>
      <c r="B74" s="5" t="n">
        <v>0</v>
      </c>
      <c r="D74" s="5" t="n">
        <v>0</v>
      </c>
    </row>
    <row r="75" spans="1:5">
      <c r="A75" s="4" t="s">
        <v>479</v>
      </c>
      <c r="B75" s="5" t="n">
        <v>0</v>
      </c>
      <c r="D75" s="5" t="n">
        <v>0</v>
      </c>
    </row>
    <row r="76" spans="1:5">
      <c r="A76" s="4" t="s">
        <v>499</v>
      </c>
    </row>
    <row r="77" spans="1:5">
      <c r="A77" s="3" t="s">
        <v>478</v>
      </c>
    </row>
    <row r="78" spans="1:5">
      <c r="A78" s="4" t="s">
        <v>30</v>
      </c>
      <c r="B78" s="5" t="n">
        <v>0</v>
      </c>
      <c r="D78" s="5" t="n">
        <v>0</v>
      </c>
    </row>
    <row r="79" spans="1:5">
      <c r="A79" s="4" t="s">
        <v>479</v>
      </c>
      <c r="B79" s="5" t="n">
        <v>0</v>
      </c>
      <c r="D79" s="5" t="n">
        <v>0</v>
      </c>
    </row>
    <row r="80" spans="1:5">
      <c r="A80" s="4" t="s">
        <v>500</v>
      </c>
    </row>
    <row r="81" spans="1:5">
      <c r="A81" s="3" t="s">
        <v>478</v>
      </c>
    </row>
    <row r="82" spans="1:5">
      <c r="A82" s="4" t="s">
        <v>30</v>
      </c>
      <c r="B82" s="5" t="n">
        <v>-1131</v>
      </c>
      <c r="D82" s="5" t="n">
        <v>-1131</v>
      </c>
    </row>
    <row r="83" spans="1:5">
      <c r="A83" s="4" t="s">
        <v>479</v>
      </c>
      <c r="B83" s="5" t="n">
        <v>8372</v>
      </c>
      <c r="D83" s="5" t="n">
        <v>8372</v>
      </c>
    </row>
    <row r="84" spans="1:5">
      <c r="A84" s="4" t="s">
        <v>501</v>
      </c>
    </row>
    <row r="85" spans="1:5">
      <c r="A85" s="3" t="s">
        <v>478</v>
      </c>
    </row>
    <row r="86" spans="1:5">
      <c r="A86" s="4" t="s">
        <v>479</v>
      </c>
      <c r="B86" s="5" t="n">
        <v>3025</v>
      </c>
      <c r="D86" s="5" t="n">
        <v>3025</v>
      </c>
    </row>
    <row r="87" spans="1:5">
      <c r="A87" s="4" t="s">
        <v>502</v>
      </c>
    </row>
    <row r="88" spans="1:5">
      <c r="A88" s="3" t="s">
        <v>478</v>
      </c>
    </row>
    <row r="89" spans="1:5">
      <c r="A89" s="4" t="s">
        <v>479</v>
      </c>
      <c r="B89" s="5" t="n">
        <v>2733</v>
      </c>
      <c r="D89" s="5" t="n">
        <v>2733</v>
      </c>
    </row>
    <row r="90" spans="1:5">
      <c r="A90" s="4" t="s">
        <v>503</v>
      </c>
    </row>
    <row r="91" spans="1:5">
      <c r="A91" s="3" t="s">
        <v>478</v>
      </c>
    </row>
    <row r="92" spans="1:5">
      <c r="A92" s="4" t="s">
        <v>479</v>
      </c>
      <c r="B92" s="5" t="n">
        <v>0</v>
      </c>
      <c r="D92" s="5" t="n">
        <v>0</v>
      </c>
    </row>
    <row r="93" spans="1:5">
      <c r="A93" s="4" t="s">
        <v>504</v>
      </c>
    </row>
    <row r="94" spans="1:5">
      <c r="A94" s="3" t="s">
        <v>478</v>
      </c>
    </row>
    <row r="95" spans="1:5">
      <c r="A95" s="4" t="s">
        <v>479</v>
      </c>
      <c r="B95" s="5" t="n">
        <v>2157</v>
      </c>
      <c r="D95" s="5" t="n">
        <v>2157</v>
      </c>
    </row>
    <row r="96" spans="1:5">
      <c r="A96" s="4" t="s">
        <v>505</v>
      </c>
    </row>
    <row r="97" spans="1:5">
      <c r="A97" s="3" t="s">
        <v>478</v>
      </c>
    </row>
    <row r="98" spans="1:5">
      <c r="A98" s="4" t="s">
        <v>479</v>
      </c>
      <c r="B98" s="5" t="n">
        <v>2378</v>
      </c>
      <c r="D98" s="5" t="n">
        <v>2378</v>
      </c>
    </row>
    <row r="99" spans="1:5">
      <c r="A99" s="4" t="s">
        <v>506</v>
      </c>
    </row>
    <row r="100" spans="1:5">
      <c r="A100" s="3" t="s">
        <v>478</v>
      </c>
    </row>
    <row r="101" spans="1:5">
      <c r="A101" s="4" t="s">
        <v>479</v>
      </c>
      <c r="B101" s="5" t="n">
        <v>12695</v>
      </c>
      <c r="D101" s="5" t="n">
        <v>12695</v>
      </c>
    </row>
    <row r="102" spans="1:5">
      <c r="A102" s="4" t="s">
        <v>507</v>
      </c>
    </row>
    <row r="103" spans="1:5">
      <c r="A103" s="3" t="s">
        <v>478</v>
      </c>
    </row>
    <row r="104" spans="1:5">
      <c r="A104" s="4" t="s">
        <v>479</v>
      </c>
      <c r="B104" s="5" t="n">
        <v>0</v>
      </c>
      <c r="D104" s="5" t="n">
        <v>0</v>
      </c>
    </row>
    <row r="105" spans="1:5">
      <c r="A105" s="4" t="s">
        <v>508</v>
      </c>
    </row>
    <row r="106" spans="1:5">
      <c r="A106" s="3" t="s">
        <v>478</v>
      </c>
    </row>
    <row r="107" spans="1:5">
      <c r="A107" s="4" t="s">
        <v>479</v>
      </c>
      <c r="B107" s="7" t="n">
        <v>3609</v>
      </c>
      <c r="D107" s="7" t="n">
        <v>36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09</v>
      </c>
      <c r="B1" s="2" t="s">
        <v>23</v>
      </c>
      <c r="D1" s="2" t="s">
        <v>1</v>
      </c>
    </row>
    <row r="2" spans="1:5">
      <c r="B2" s="2" t="s">
        <v>2</v>
      </c>
      <c r="C2" s="2" t="s">
        <v>24</v>
      </c>
      <c r="D2" s="2" t="s">
        <v>2</v>
      </c>
      <c r="E2" s="2" t="s">
        <v>24</v>
      </c>
    </row>
    <row r="3" spans="1:5">
      <c r="A3" s="3" t="s">
        <v>510</v>
      </c>
    </row>
    <row r="4" spans="1:5">
      <c r="A4" s="4" t="s">
        <v>511</v>
      </c>
      <c r="D4" s="7" t="n">
        <v>2473</v>
      </c>
      <c r="E4" s="7" t="n">
        <v>2390</v>
      </c>
    </row>
    <row r="5" spans="1:5">
      <c r="A5" s="4" t="s">
        <v>512</v>
      </c>
      <c r="B5" s="7" t="n">
        <v>-700</v>
      </c>
      <c r="C5" s="7" t="n">
        <v>-103</v>
      </c>
      <c r="D5" s="5" t="n">
        <v>-407</v>
      </c>
      <c r="E5" s="5" t="n">
        <v>-84</v>
      </c>
    </row>
    <row r="6" spans="1:5">
      <c r="A6" s="4" t="s">
        <v>513</v>
      </c>
      <c r="D6" s="5" t="n">
        <v>235</v>
      </c>
      <c r="E6" s="5" t="n">
        <v>1067</v>
      </c>
    </row>
    <row r="7" spans="1:5">
      <c r="A7" s="4" t="s">
        <v>514</v>
      </c>
      <c r="B7" s="5" t="n">
        <v>1831</v>
      </c>
      <c r="C7" s="5" t="n">
        <v>1239</v>
      </c>
      <c r="D7" s="5" t="n">
        <v>1831</v>
      </c>
      <c r="E7" s="5" t="n">
        <v>1239</v>
      </c>
    </row>
    <row r="8" spans="1:5">
      <c r="A8" s="4" t="s">
        <v>515</v>
      </c>
    </row>
    <row r="9" spans="1:5">
      <c r="A9" s="3" t="s">
        <v>510</v>
      </c>
    </row>
    <row r="10" spans="1:5">
      <c r="A10" s="4" t="s">
        <v>512</v>
      </c>
      <c r="D10" s="5" t="n">
        <v>317</v>
      </c>
      <c r="E10" s="5" t="n">
        <v>-111</v>
      </c>
    </row>
    <row r="11" spans="1:5">
      <c r="A11" s="4" t="s">
        <v>516</v>
      </c>
    </row>
    <row r="12" spans="1:5">
      <c r="A12" s="3" t="s">
        <v>510</v>
      </c>
    </row>
    <row r="13" spans="1:5">
      <c r="A13" s="4" t="s">
        <v>512</v>
      </c>
      <c r="D13" s="5" t="n">
        <v>-724</v>
      </c>
      <c r="E13" s="5" t="n">
        <v>27</v>
      </c>
    </row>
    <row r="14" spans="1:5">
      <c r="A14" s="4" t="s">
        <v>480</v>
      </c>
    </row>
    <row r="15" spans="1:5">
      <c r="A15" s="3" t="s">
        <v>510</v>
      </c>
    </row>
    <row r="16" spans="1:5">
      <c r="A16" s="4" t="s">
        <v>511</v>
      </c>
      <c r="D16" s="5" t="n">
        <v>1300</v>
      </c>
    </row>
    <row r="17" spans="1:5">
      <c r="A17" s="4" t="s">
        <v>512</v>
      </c>
      <c r="B17" s="5" t="n">
        <v>503</v>
      </c>
      <c r="D17" s="5" t="n">
        <v>774</v>
      </c>
    </row>
    <row r="18" spans="1:5">
      <c r="A18" s="4" t="s">
        <v>513</v>
      </c>
      <c r="D18" s="5" t="n">
        <v>1173</v>
      </c>
    </row>
    <row r="19" spans="1:5">
      <c r="A19" s="4" t="s">
        <v>514</v>
      </c>
      <c r="B19" s="5" t="n">
        <v>901</v>
      </c>
      <c r="D19" s="5" t="n">
        <v>901</v>
      </c>
    </row>
    <row r="20" spans="1:5">
      <c r="A20" s="4" t="s">
        <v>517</v>
      </c>
    </row>
    <row r="21" spans="1:5">
      <c r="A21" s="3" t="s">
        <v>510</v>
      </c>
    </row>
    <row r="22" spans="1:5">
      <c r="A22" s="4" t="s">
        <v>512</v>
      </c>
      <c r="D22" s="5" t="n">
        <v>271</v>
      </c>
    </row>
    <row r="23" spans="1:5">
      <c r="A23" s="4" t="s">
        <v>518</v>
      </c>
    </row>
    <row r="24" spans="1:5">
      <c r="A24" s="3" t="s">
        <v>510</v>
      </c>
    </row>
    <row r="25" spans="1:5">
      <c r="A25" s="4" t="s">
        <v>512</v>
      </c>
      <c r="D25" s="5" t="n">
        <v>503</v>
      </c>
    </row>
    <row r="26" spans="1:5">
      <c r="A26" s="4" t="s">
        <v>481</v>
      </c>
    </row>
    <row r="27" spans="1:5">
      <c r="A27" s="3" t="s">
        <v>510</v>
      </c>
    </row>
    <row r="28" spans="1:5">
      <c r="A28" s="4" t="s">
        <v>511</v>
      </c>
      <c r="D28" s="5" t="n">
        <v>282</v>
      </c>
      <c r="E28" s="5" t="n">
        <v>774</v>
      </c>
    </row>
    <row r="29" spans="1:5">
      <c r="A29" s="4" t="s">
        <v>512</v>
      </c>
      <c r="B29" s="5" t="n">
        <v>-72</v>
      </c>
      <c r="D29" s="5" t="n">
        <v>-50</v>
      </c>
    </row>
    <row r="30" spans="1:5">
      <c r="A30" s="4" t="s">
        <v>513</v>
      </c>
      <c r="D30" s="5" t="n">
        <v>86</v>
      </c>
      <c r="E30" s="5" t="n">
        <v>449</v>
      </c>
    </row>
    <row r="31" spans="1:5">
      <c r="A31" s="4" t="s">
        <v>514</v>
      </c>
      <c r="B31" s="5" t="n">
        <v>146</v>
      </c>
      <c r="C31" s="5" t="n">
        <v>241</v>
      </c>
      <c r="D31" s="5" t="n">
        <v>146</v>
      </c>
      <c r="E31" s="5" t="n">
        <v>241</v>
      </c>
    </row>
    <row r="32" spans="1:5">
      <c r="A32" s="4" t="s">
        <v>519</v>
      </c>
    </row>
    <row r="33" spans="1:5">
      <c r="A33" s="3" t="s">
        <v>510</v>
      </c>
    </row>
    <row r="34" spans="1:5">
      <c r="A34" s="4" t="s">
        <v>512</v>
      </c>
      <c r="D34" s="5" t="n">
        <v>46</v>
      </c>
      <c r="E34" s="5" t="n">
        <v>-111</v>
      </c>
    </row>
    <row r="35" spans="1:5">
      <c r="A35" s="4" t="s">
        <v>520</v>
      </c>
    </row>
    <row r="36" spans="1:5">
      <c r="A36" s="3" t="s">
        <v>510</v>
      </c>
    </row>
    <row r="37" spans="1:5">
      <c r="A37" s="4" t="s">
        <v>512</v>
      </c>
      <c r="D37" s="5" t="n">
        <v>-96</v>
      </c>
      <c r="E37" s="5" t="n">
        <v>27</v>
      </c>
    </row>
    <row r="38" spans="1:5">
      <c r="A38" s="4" t="s">
        <v>482</v>
      </c>
    </row>
    <row r="39" spans="1:5">
      <c r="A39" s="3" t="s">
        <v>510</v>
      </c>
    </row>
    <row r="40" spans="1:5">
      <c r="A40" s="4" t="s">
        <v>511</v>
      </c>
      <c r="D40" s="5" t="n">
        <v>426</v>
      </c>
      <c r="E40" s="5" t="n">
        <v>442</v>
      </c>
    </row>
    <row r="41" spans="1:5">
      <c r="A41" s="4" t="s">
        <v>512</v>
      </c>
      <c r="B41" s="5" t="n">
        <v>-1131</v>
      </c>
      <c r="D41" s="5" t="n">
        <v>-1131</v>
      </c>
    </row>
    <row r="42" spans="1:5">
      <c r="A42" s="4" t="s">
        <v>513</v>
      </c>
      <c r="D42" s="5" t="n">
        <v>-1119</v>
      </c>
      <c r="E42" s="5" t="n">
        <v>16</v>
      </c>
    </row>
    <row r="43" spans="1:5">
      <c r="A43" s="4" t="s">
        <v>514</v>
      </c>
      <c r="B43" s="5" t="n">
        <v>414</v>
      </c>
      <c r="C43" s="5" t="n">
        <v>426</v>
      </c>
      <c r="D43" s="5" t="n">
        <v>414</v>
      </c>
      <c r="E43" s="5" t="n">
        <v>426</v>
      </c>
    </row>
    <row r="44" spans="1:5">
      <c r="A44" s="4" t="s">
        <v>521</v>
      </c>
    </row>
    <row r="45" spans="1:5">
      <c r="A45" s="3" t="s">
        <v>510</v>
      </c>
    </row>
    <row r="46" spans="1:5">
      <c r="A46" s="4" t="s">
        <v>512</v>
      </c>
      <c r="D46" s="5" t="n">
        <v>0</v>
      </c>
      <c r="E46" s="5" t="n">
        <v>0</v>
      </c>
    </row>
    <row r="47" spans="1:5">
      <c r="A47" s="4" t="s">
        <v>522</v>
      </c>
    </row>
    <row r="48" spans="1:5">
      <c r="A48" s="3" t="s">
        <v>510</v>
      </c>
    </row>
    <row r="49" spans="1:5">
      <c r="A49" s="4" t="s">
        <v>512</v>
      </c>
      <c r="D49" s="5" t="n">
        <v>-1131</v>
      </c>
      <c r="E49" s="5" t="n">
        <v>0</v>
      </c>
    </row>
    <row r="50" spans="1:5">
      <c r="A50" s="4" t="s">
        <v>483</v>
      </c>
    </row>
    <row r="51" spans="1:5">
      <c r="A51" s="3" t="s">
        <v>510</v>
      </c>
    </row>
    <row r="52" spans="1:5">
      <c r="A52" s="4" t="s">
        <v>511</v>
      </c>
      <c r="E52" s="5" t="n">
        <v>316</v>
      </c>
    </row>
    <row r="53" spans="1:5">
      <c r="A53" s="4" t="s">
        <v>513</v>
      </c>
      <c r="E53" s="5" t="n">
        <v>316</v>
      </c>
    </row>
    <row r="54" spans="1:5">
      <c r="A54" s="4" t="s">
        <v>514</v>
      </c>
      <c r="C54" s="5" t="n">
        <v>0</v>
      </c>
      <c r="E54" s="5" t="n">
        <v>0</v>
      </c>
    </row>
    <row r="55" spans="1:5">
      <c r="A55" s="4" t="s">
        <v>523</v>
      </c>
    </row>
    <row r="56" spans="1:5">
      <c r="A56" s="3" t="s">
        <v>510</v>
      </c>
    </row>
    <row r="57" spans="1:5">
      <c r="A57" s="4" t="s">
        <v>512</v>
      </c>
      <c r="E57" s="5" t="n">
        <v>0</v>
      </c>
    </row>
    <row r="58" spans="1:5">
      <c r="A58" s="4" t="s">
        <v>524</v>
      </c>
    </row>
    <row r="59" spans="1:5">
      <c r="A59" s="3" t="s">
        <v>510</v>
      </c>
    </row>
    <row r="60" spans="1:5">
      <c r="A60" s="4" t="s">
        <v>512</v>
      </c>
      <c r="E60" s="5" t="n">
        <v>0</v>
      </c>
    </row>
    <row r="61" spans="1:5">
      <c r="A61" s="4" t="s">
        <v>484</v>
      </c>
    </row>
    <row r="62" spans="1:5">
      <c r="A62" s="3" t="s">
        <v>510</v>
      </c>
    </row>
    <row r="63" spans="1:5">
      <c r="A63" s="4" t="s">
        <v>511</v>
      </c>
      <c r="D63" s="5" t="n">
        <v>465</v>
      </c>
      <c r="E63" s="5" t="n">
        <v>858</v>
      </c>
    </row>
    <row r="64" spans="1:5">
      <c r="A64" s="4" t="s">
        <v>513</v>
      </c>
      <c r="D64" s="5" t="n">
        <v>95</v>
      </c>
      <c r="E64" s="5" t="n">
        <v>286</v>
      </c>
    </row>
    <row r="65" spans="1:5">
      <c r="A65" s="4" t="s">
        <v>514</v>
      </c>
      <c r="B65" s="7" t="n">
        <v>370</v>
      </c>
      <c r="C65" s="7" t="n">
        <v>572</v>
      </c>
      <c r="D65" s="5" t="n">
        <v>370</v>
      </c>
      <c r="E65" s="5" t="n">
        <v>572</v>
      </c>
    </row>
    <row r="66" spans="1:5">
      <c r="A66" s="4" t="s">
        <v>525</v>
      </c>
    </row>
    <row r="67" spans="1:5">
      <c r="A67" s="3" t="s">
        <v>510</v>
      </c>
    </row>
    <row r="68" spans="1:5">
      <c r="A68" s="4" t="s">
        <v>512</v>
      </c>
      <c r="D68" s="5" t="n">
        <v>0</v>
      </c>
      <c r="E68" s="5" t="n">
        <v>0</v>
      </c>
    </row>
    <row r="69" spans="1:5">
      <c r="A69" s="4" t="s">
        <v>526</v>
      </c>
    </row>
    <row r="70" spans="1:5">
      <c r="A70" s="3" t="s">
        <v>510</v>
      </c>
    </row>
    <row r="71" spans="1:5">
      <c r="A71" s="4" t="s">
        <v>512</v>
      </c>
      <c r="D71" s="7" t="n">
        <v>0</v>
      </c>
      <c r="E71"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2"/>
  </cols>
  <sheetData>
    <row r="1" spans="1:6">
      <c r="A1" s="1" t="s">
        <v>527</v>
      </c>
      <c r="B1" s="2" t="s">
        <v>23</v>
      </c>
      <c r="D1" s="2" t="s">
        <v>1</v>
      </c>
      <c r="F1" s="2" t="s">
        <v>123</v>
      </c>
    </row>
    <row r="2" spans="1:6">
      <c r="B2" s="2" t="s">
        <v>268</v>
      </c>
      <c r="C2" s="2" t="s">
        <v>468</v>
      </c>
      <c r="D2" s="2" t="s">
        <v>268</v>
      </c>
      <c r="E2" s="2" t="s">
        <v>468</v>
      </c>
      <c r="F2" s="2" t="s">
        <v>528</v>
      </c>
    </row>
    <row r="3" spans="1:6">
      <c r="A3" s="3" t="s">
        <v>478</v>
      </c>
    </row>
    <row r="4" spans="1:6">
      <c r="A4" s="4" t="s">
        <v>30</v>
      </c>
      <c r="B4" s="7" t="n">
        <v>-700</v>
      </c>
      <c r="C4" s="7" t="n">
        <v>-103</v>
      </c>
      <c r="D4" s="7" t="n">
        <v>-407</v>
      </c>
      <c r="E4" s="7" t="n">
        <v>-84</v>
      </c>
    </row>
    <row r="5" spans="1:6">
      <c r="A5" s="4" t="s">
        <v>480</v>
      </c>
    </row>
    <row r="6" spans="1:6">
      <c r="A6" s="3" t="s">
        <v>478</v>
      </c>
    </row>
    <row r="7" spans="1:6">
      <c r="A7" s="4" t="s">
        <v>529</v>
      </c>
      <c r="F7" s="5" t="n">
        <v>140</v>
      </c>
    </row>
    <row r="8" spans="1:6">
      <c r="A8" s="4" t="s">
        <v>530</v>
      </c>
      <c r="B8" s="5" t="n">
        <v>1000</v>
      </c>
      <c r="D8" s="5" t="n">
        <v>1000</v>
      </c>
    </row>
    <row r="9" spans="1:6">
      <c r="A9" s="4" t="s">
        <v>30</v>
      </c>
      <c r="B9" s="5" t="n">
        <v>503</v>
      </c>
      <c r="D9" s="5" t="n">
        <v>774</v>
      </c>
    </row>
    <row r="10" spans="1:6">
      <c r="A10" s="4" t="s">
        <v>482</v>
      </c>
    </row>
    <row r="11" spans="1:6">
      <c r="A11" s="3" t="s">
        <v>478</v>
      </c>
    </row>
    <row r="12" spans="1:6">
      <c r="A12" s="4" t="s">
        <v>30</v>
      </c>
      <c r="B12" s="7" t="n">
        <v>-1131</v>
      </c>
      <c r="D12" s="7" t="n">
        <v>-113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31</v>
      </c>
      <c r="B1" s="2" t="s">
        <v>23</v>
      </c>
      <c r="D1" s="2" t="s">
        <v>1</v>
      </c>
    </row>
    <row r="2" spans="1:5">
      <c r="B2" s="2" t="s">
        <v>2</v>
      </c>
      <c r="C2" s="2" t="s">
        <v>24</v>
      </c>
      <c r="D2" s="2" t="s">
        <v>2</v>
      </c>
      <c r="E2" s="2" t="s">
        <v>24</v>
      </c>
    </row>
    <row r="3" spans="1:5">
      <c r="A3" s="3" t="s">
        <v>190</v>
      </c>
    </row>
    <row r="4" spans="1:5">
      <c r="A4" s="4" t="s">
        <v>532</v>
      </c>
      <c r="D4" s="4" t="s">
        <v>533</v>
      </c>
    </row>
    <row r="5" spans="1:5">
      <c r="A5" s="4" t="s">
        <v>534</v>
      </c>
      <c r="B5" s="10" t="n">
        <v>0.1</v>
      </c>
      <c r="C5" s="10" t="n">
        <v>6.2</v>
      </c>
      <c r="D5" s="10" t="n">
        <v>5.1</v>
      </c>
      <c r="E5" s="10" t="n">
        <v>6.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5</v>
      </c>
      <c r="B1" s="2" t="s">
        <v>1</v>
      </c>
    </row>
    <row r="2" spans="1:3">
      <c r="B2" s="2" t="s">
        <v>2</v>
      </c>
      <c r="C2" s="2" t="s">
        <v>24</v>
      </c>
    </row>
    <row r="3" spans="1:3">
      <c r="A3" s="3" t="s">
        <v>536</v>
      </c>
    </row>
    <row r="4" spans="1:3">
      <c r="A4" s="4" t="s">
        <v>537</v>
      </c>
      <c r="B4" s="7" t="n">
        <v>13901</v>
      </c>
      <c r="C4" s="7" t="n">
        <v>13493</v>
      </c>
    </row>
    <row r="5" spans="1:3">
      <c r="A5" s="4" t="s">
        <v>538</v>
      </c>
      <c r="B5" s="5" t="n">
        <v>135</v>
      </c>
      <c r="C5" s="5" t="n">
        <v>137</v>
      </c>
    </row>
    <row r="6" spans="1:3">
      <c r="A6" s="4" t="s">
        <v>539</v>
      </c>
      <c r="B6" s="5" t="n">
        <v>5061</v>
      </c>
      <c r="C6" s="5" t="n">
        <v>4918</v>
      </c>
    </row>
    <row r="7" spans="1:3">
      <c r="A7" s="4" t="s">
        <v>540</v>
      </c>
      <c r="B7" s="5" t="n">
        <v>41</v>
      </c>
      <c r="C7" s="5" t="n">
        <v>402</v>
      </c>
    </row>
    <row r="8" spans="1:3">
      <c r="A8" s="3" t="s">
        <v>541</v>
      </c>
    </row>
    <row r="9" spans="1:3">
      <c r="A9" s="4" t="s">
        <v>542</v>
      </c>
      <c r="B9" s="7" t="n">
        <v>4203</v>
      </c>
      <c r="C9" s="7" t="n">
        <v>28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2</v>
      </c>
      <c r="B1" s="2" t="s">
        <v>1</v>
      </c>
      <c r="D1" s="2" t="s">
        <v>123</v>
      </c>
    </row>
    <row r="2" spans="1:4">
      <c r="B2" s="2" t="s">
        <v>2</v>
      </c>
      <c r="C2" s="2" t="s">
        <v>24</v>
      </c>
      <c r="D2" s="2" t="s">
        <v>57</v>
      </c>
    </row>
    <row r="3" spans="1:4">
      <c r="A3" s="3" t="s">
        <v>124</v>
      </c>
    </row>
    <row r="4" spans="1:4">
      <c r="A4" s="4" t="s">
        <v>39</v>
      </c>
      <c r="B4" s="7" t="n">
        <v>53132</v>
      </c>
      <c r="C4" s="7" t="n">
        <v>53418</v>
      </c>
      <c r="D4" s="7" t="n">
        <v>104142</v>
      </c>
    </row>
    <row r="5" spans="1:4">
      <c r="A5" s="3" t="s">
        <v>125</v>
      </c>
    </row>
    <row r="6" spans="1:4">
      <c r="A6" s="4" t="s">
        <v>126</v>
      </c>
      <c r="B6" s="5" t="n">
        <v>379</v>
      </c>
      <c r="C6" s="5" t="n">
        <v>372</v>
      </c>
    </row>
    <row r="7" spans="1:4">
      <c r="A7" s="4" t="s">
        <v>31</v>
      </c>
      <c r="B7" s="5" t="n">
        <v>212</v>
      </c>
      <c r="C7" s="5" t="n">
        <v>-1431</v>
      </c>
    </row>
    <row r="8" spans="1:4">
      <c r="A8" s="4" t="s">
        <v>127</v>
      </c>
      <c r="B8" s="5" t="n">
        <v>29301</v>
      </c>
      <c r="C8" s="5" t="n">
        <v>29383</v>
      </c>
    </row>
    <row r="9" spans="1:4">
      <c r="A9" s="4" t="s">
        <v>128</v>
      </c>
      <c r="B9" s="5" t="n">
        <v>11566</v>
      </c>
      <c r="C9" s="5" t="n">
        <v>12982</v>
      </c>
    </row>
    <row r="10" spans="1:4">
      <c r="A10" s="4" t="s">
        <v>108</v>
      </c>
      <c r="B10" s="5" t="n">
        <v>5954</v>
      </c>
      <c r="C10" s="5" t="n">
        <v>8510</v>
      </c>
    </row>
    <row r="11" spans="1:4">
      <c r="A11" s="4" t="s">
        <v>129</v>
      </c>
      <c r="B11" s="5" t="n">
        <v>5652</v>
      </c>
      <c r="C11" s="5" t="n">
        <v>4173</v>
      </c>
    </row>
    <row r="12" spans="1:4">
      <c r="A12" s="4" t="s">
        <v>130</v>
      </c>
      <c r="B12" s="5" t="n">
        <v>776</v>
      </c>
      <c r="C12" s="5" t="n">
        <v>1225</v>
      </c>
    </row>
    <row r="13" spans="1:4">
      <c r="A13" s="4" t="s">
        <v>131</v>
      </c>
      <c r="B13" s="5" t="n">
        <v>-829</v>
      </c>
      <c r="C13" s="5" t="n">
        <v>-852</v>
      </c>
    </row>
    <row r="14" spans="1:4">
      <c r="A14" s="4" t="s">
        <v>132</v>
      </c>
      <c r="B14" s="5" t="n">
        <v>-3120</v>
      </c>
      <c r="C14" s="5" t="n">
        <v>-2885</v>
      </c>
    </row>
    <row r="15" spans="1:4">
      <c r="A15" s="4" t="s">
        <v>133</v>
      </c>
      <c r="B15" s="5" t="n">
        <v>644</v>
      </c>
      <c r="C15" s="5" t="n">
        <v>1725</v>
      </c>
    </row>
    <row r="16" spans="1:4">
      <c r="A16" s="4" t="s">
        <v>134</v>
      </c>
      <c r="B16" s="5" t="n">
        <v>141</v>
      </c>
      <c r="C16" s="5" t="n">
        <v>392</v>
      </c>
    </row>
    <row r="17" spans="1:4">
      <c r="A17" s="4" t="s">
        <v>135</v>
      </c>
      <c r="B17" s="5" t="n">
        <v>-47988</v>
      </c>
      <c r="C17" s="5" t="n">
        <v>-51542</v>
      </c>
    </row>
    <row r="18" spans="1:4">
      <c r="A18" s="4" t="s">
        <v>136</v>
      </c>
      <c r="B18" s="5" t="n">
        <v>-19497</v>
      </c>
      <c r="C18" s="5" t="n">
        <v>-25215</v>
      </c>
    </row>
    <row r="19" spans="1:4">
      <c r="A19" s="4" t="s">
        <v>63</v>
      </c>
      <c r="B19" s="5" t="n">
        <v>-685</v>
      </c>
      <c r="C19" s="5" t="n">
        <v>-1507</v>
      </c>
    </row>
    <row r="20" spans="1:4">
      <c r="A20" s="4" t="s">
        <v>137</v>
      </c>
      <c r="B20" s="5" t="n">
        <v>17965</v>
      </c>
      <c r="C20" s="5" t="n">
        <v>28445</v>
      </c>
    </row>
    <row r="21" spans="1:4">
      <c r="A21" s="4" t="s">
        <v>138</v>
      </c>
      <c r="B21" s="5" t="n">
        <v>-5661</v>
      </c>
      <c r="C21" s="5" t="n">
        <v>-147</v>
      </c>
    </row>
    <row r="22" spans="1:4">
      <c r="A22" s="4" t="s">
        <v>139</v>
      </c>
      <c r="B22" s="5" t="n">
        <v>47942</v>
      </c>
      <c r="C22" s="5" t="n">
        <v>57046</v>
      </c>
    </row>
    <row r="23" spans="1:4">
      <c r="A23" s="3" t="s">
        <v>140</v>
      </c>
    </row>
    <row r="24" spans="1:4">
      <c r="A24" s="4" t="s">
        <v>141</v>
      </c>
      <c r="B24" s="5" t="n">
        <v>802</v>
      </c>
      <c r="C24" s="5" t="n">
        <v>163</v>
      </c>
    </row>
    <row r="25" spans="1:4">
      <c r="A25" s="4" t="s">
        <v>142</v>
      </c>
      <c r="B25" s="5" t="n">
        <v>-35497</v>
      </c>
      <c r="C25" s="5" t="n">
        <v>-38077</v>
      </c>
    </row>
    <row r="26" spans="1:4">
      <c r="A26" s="4" t="s">
        <v>143</v>
      </c>
      <c r="B26" s="5" t="n">
        <v>0</v>
      </c>
      <c r="C26" s="5" t="n">
        <v>-599</v>
      </c>
    </row>
    <row r="27" spans="1:4">
      <c r="A27" s="4" t="s">
        <v>60</v>
      </c>
      <c r="B27" s="5" t="n">
        <v>301</v>
      </c>
      <c r="C27" s="5" t="n">
        <v>449</v>
      </c>
    </row>
    <row r="28" spans="1:4">
      <c r="A28" s="4" t="s">
        <v>144</v>
      </c>
      <c r="B28" s="5" t="n">
        <v>-1952</v>
      </c>
      <c r="C28" s="5" t="n">
        <v>-1230</v>
      </c>
    </row>
    <row r="29" spans="1:4">
      <c r="A29" s="4" t="s">
        <v>145</v>
      </c>
      <c r="B29" s="5" t="n">
        <v>-36346</v>
      </c>
      <c r="C29" s="5" t="n">
        <v>-39294</v>
      </c>
    </row>
    <row r="30" spans="1:4">
      <c r="A30" s="3" t="s">
        <v>146</v>
      </c>
    </row>
    <row r="31" spans="1:4">
      <c r="A31" s="4" t="s">
        <v>147</v>
      </c>
      <c r="B31" s="5" t="n">
        <v>746</v>
      </c>
      <c r="C31" s="5" t="n">
        <v>390</v>
      </c>
    </row>
    <row r="32" spans="1:4">
      <c r="A32" s="4" t="s">
        <v>148</v>
      </c>
      <c r="B32" s="5" t="n">
        <v>-239</v>
      </c>
      <c r="C32" s="5" t="n">
        <v>-374</v>
      </c>
    </row>
    <row r="33" spans="1:4">
      <c r="A33" s="4" t="s">
        <v>149</v>
      </c>
      <c r="B33" s="5" t="n">
        <v>5000</v>
      </c>
      <c r="D33" s="5" t="n">
        <v>0</v>
      </c>
    </row>
    <row r="34" spans="1:4">
      <c r="A34" s="4" t="s">
        <v>150</v>
      </c>
      <c r="B34" s="5" t="n">
        <v>-6167</v>
      </c>
      <c r="C34" s="5" t="n">
        <v>-4057</v>
      </c>
    </row>
    <row r="35" spans="1:4">
      <c r="A35" s="4" t="s">
        <v>151</v>
      </c>
      <c r="B35" s="5" t="n">
        <v>-1155</v>
      </c>
      <c r="C35" s="5" t="n">
        <v>-380</v>
      </c>
    </row>
    <row r="36" spans="1:4">
      <c r="A36" s="4" t="s">
        <v>152</v>
      </c>
      <c r="B36" s="5" t="n">
        <v>0</v>
      </c>
      <c r="C36" s="5" t="n">
        <v>10487</v>
      </c>
    </row>
    <row r="37" spans="1:4">
      <c r="A37" s="4" t="s">
        <v>153</v>
      </c>
      <c r="B37" s="5" t="n">
        <v>-37886</v>
      </c>
      <c r="C37" s="5" t="n">
        <v>-46600</v>
      </c>
    </row>
    <row r="38" spans="1:4">
      <c r="A38" s="4" t="s">
        <v>154</v>
      </c>
      <c r="B38" s="5" t="n">
        <v>-39701</v>
      </c>
      <c r="C38" s="5" t="n">
        <v>-40534</v>
      </c>
    </row>
    <row r="39" spans="1:4">
      <c r="A39" s="4" t="s">
        <v>155</v>
      </c>
      <c r="B39" s="5" t="n">
        <v>-1962</v>
      </c>
      <c r="C39" s="5" t="n">
        <v>-4035</v>
      </c>
    </row>
    <row r="40" spans="1:4">
      <c r="A40" s="4" t="s">
        <v>156</v>
      </c>
      <c r="B40" s="5" t="n">
        <v>-30067</v>
      </c>
      <c r="C40" s="5" t="n">
        <v>-26817</v>
      </c>
    </row>
    <row r="41" spans="1:4">
      <c r="A41" s="4" t="s">
        <v>157</v>
      </c>
      <c r="B41" s="5" t="n">
        <v>71714</v>
      </c>
      <c r="C41" s="5" t="n">
        <v>89187</v>
      </c>
      <c r="D41" s="5" t="n">
        <v>89187</v>
      </c>
    </row>
    <row r="42" spans="1:4">
      <c r="A42" s="4" t="s">
        <v>158</v>
      </c>
      <c r="B42" s="7" t="n">
        <v>41647</v>
      </c>
      <c r="C42" s="7" t="n">
        <v>62370</v>
      </c>
      <c r="D42" s="7" t="n">
        <v>717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23</v>
      </c>
      <c r="D1" s="2" t="s">
        <v>1</v>
      </c>
    </row>
    <row r="2" spans="1:5">
      <c r="B2" s="2" t="s">
        <v>2</v>
      </c>
      <c r="C2" s="2" t="s">
        <v>24</v>
      </c>
      <c r="D2" s="2" t="s">
        <v>2</v>
      </c>
      <c r="E2" s="2" t="s">
        <v>24</v>
      </c>
    </row>
    <row r="3" spans="1:5">
      <c r="A3" s="3" t="s">
        <v>544</v>
      </c>
    </row>
    <row r="4" spans="1:5">
      <c r="A4" s="4" t="s">
        <v>26</v>
      </c>
      <c r="B4" s="7" t="n">
        <v>519741</v>
      </c>
      <c r="C4" s="7" t="n">
        <v>513985</v>
      </c>
      <c r="D4" s="7" t="n">
        <v>1006922</v>
      </c>
      <c r="E4" s="7" t="n">
        <v>1003290</v>
      </c>
    </row>
    <row r="5" spans="1:5">
      <c r="A5" s="4" t="s">
        <v>545</v>
      </c>
      <c r="B5" s="5" t="n">
        <v>68537</v>
      </c>
      <c r="C5" s="5" t="n">
        <v>68516</v>
      </c>
      <c r="D5" s="5" t="n">
        <v>121396</v>
      </c>
      <c r="E5" s="5" t="n">
        <v>126757</v>
      </c>
    </row>
    <row r="6" spans="1:5">
      <c r="A6" s="4" t="s">
        <v>276</v>
      </c>
    </row>
    <row r="7" spans="1:5">
      <c r="A7" s="3" t="s">
        <v>544</v>
      </c>
    </row>
    <row r="8" spans="1:5">
      <c r="A8" s="4" t="s">
        <v>26</v>
      </c>
      <c r="B8" s="5" t="n">
        <v>526845</v>
      </c>
      <c r="C8" s="5" t="n">
        <v>521031</v>
      </c>
      <c r="D8" s="5" t="n">
        <v>1020061</v>
      </c>
      <c r="E8" s="5" t="n">
        <v>1015036</v>
      </c>
    </row>
    <row r="9" spans="1:5">
      <c r="A9" s="4" t="s">
        <v>546</v>
      </c>
    </row>
    <row r="10" spans="1:5">
      <c r="A10" s="3" t="s">
        <v>544</v>
      </c>
    </row>
    <row r="11" spans="1:5">
      <c r="A11" s="4" t="s">
        <v>26</v>
      </c>
      <c r="B11" s="5" t="n">
        <v>-7104</v>
      </c>
      <c r="C11" s="5" t="n">
        <v>-7046</v>
      </c>
      <c r="D11" s="5" t="n">
        <v>-13139</v>
      </c>
      <c r="E11" s="5" t="n">
        <v>-11746</v>
      </c>
    </row>
    <row r="12" spans="1:5">
      <c r="A12" s="4" t="s">
        <v>272</v>
      </c>
    </row>
    <row r="13" spans="1:5">
      <c r="A13" s="3" t="s">
        <v>544</v>
      </c>
    </row>
    <row r="14" spans="1:5">
      <c r="A14" s="4" t="s">
        <v>26</v>
      </c>
      <c r="B14" s="5" t="n">
        <v>367879</v>
      </c>
      <c r="C14" s="5" t="n">
        <v>348173</v>
      </c>
      <c r="D14" s="5" t="n">
        <v>705921</v>
      </c>
      <c r="E14" s="5" t="n">
        <v>676902</v>
      </c>
    </row>
    <row r="15" spans="1:5">
      <c r="A15" s="4" t="s">
        <v>545</v>
      </c>
      <c r="B15" s="5" t="n">
        <v>54606</v>
      </c>
      <c r="C15" s="5" t="n">
        <v>55666</v>
      </c>
      <c r="D15" s="5" t="n">
        <v>99543</v>
      </c>
      <c r="E15" s="5" t="n">
        <v>107041</v>
      </c>
    </row>
    <row r="16" spans="1:5">
      <c r="A16" s="4" t="s">
        <v>547</v>
      </c>
    </row>
    <row r="17" spans="1:5">
      <c r="A17" s="3" t="s">
        <v>544</v>
      </c>
    </row>
    <row r="18" spans="1:5">
      <c r="A18" s="4" t="s">
        <v>26</v>
      </c>
      <c r="B18" s="5" t="n">
        <v>368869</v>
      </c>
      <c r="C18" s="5" t="n">
        <v>349929</v>
      </c>
      <c r="D18" s="5" t="n">
        <v>707998</v>
      </c>
      <c r="E18" s="5" t="n">
        <v>680545</v>
      </c>
    </row>
    <row r="19" spans="1:5">
      <c r="A19" s="4" t="s">
        <v>548</v>
      </c>
    </row>
    <row r="20" spans="1:5">
      <c r="A20" s="3" t="s">
        <v>544</v>
      </c>
    </row>
    <row r="21" spans="1:5">
      <c r="A21" s="4" t="s">
        <v>26</v>
      </c>
      <c r="B21" s="5" t="n">
        <v>-990</v>
      </c>
      <c r="C21" s="5" t="n">
        <v>-1756</v>
      </c>
      <c r="D21" s="5" t="n">
        <v>-2077</v>
      </c>
      <c r="E21" s="5" t="n">
        <v>-3643</v>
      </c>
    </row>
    <row r="22" spans="1:5">
      <c r="A22" s="4" t="s">
        <v>274</v>
      </c>
    </row>
    <row r="23" spans="1:5">
      <c r="A23" s="3" t="s">
        <v>544</v>
      </c>
    </row>
    <row r="24" spans="1:5">
      <c r="A24" s="4" t="s">
        <v>26</v>
      </c>
      <c r="B24" s="5" t="n">
        <v>73835</v>
      </c>
      <c r="C24" s="5" t="n">
        <v>82215</v>
      </c>
      <c r="D24" s="5" t="n">
        <v>143806</v>
      </c>
      <c r="E24" s="5" t="n">
        <v>162806</v>
      </c>
    </row>
    <row r="25" spans="1:5">
      <c r="A25" s="4" t="s">
        <v>545</v>
      </c>
      <c r="B25" s="5" t="n">
        <v>8937</v>
      </c>
      <c r="C25" s="5" t="n">
        <v>12839</v>
      </c>
      <c r="D25" s="5" t="n">
        <v>16611</v>
      </c>
      <c r="E25" s="5" t="n">
        <v>22957</v>
      </c>
    </row>
    <row r="26" spans="1:5">
      <c r="A26" s="4" t="s">
        <v>549</v>
      </c>
    </row>
    <row r="27" spans="1:5">
      <c r="A27" s="3" t="s">
        <v>544</v>
      </c>
    </row>
    <row r="28" spans="1:5">
      <c r="A28" s="4" t="s">
        <v>26</v>
      </c>
      <c r="B28" s="5" t="n">
        <v>75626</v>
      </c>
      <c r="C28" s="5" t="n">
        <v>83559</v>
      </c>
      <c r="D28" s="5" t="n">
        <v>146453</v>
      </c>
      <c r="E28" s="5" t="n">
        <v>164166</v>
      </c>
    </row>
    <row r="29" spans="1:5">
      <c r="A29" s="4" t="s">
        <v>550</v>
      </c>
    </row>
    <row r="30" spans="1:5">
      <c r="A30" s="3" t="s">
        <v>544</v>
      </c>
    </row>
    <row r="31" spans="1:5">
      <c r="A31" s="4" t="s">
        <v>26</v>
      </c>
      <c r="B31" s="5" t="n">
        <v>-1791</v>
      </c>
      <c r="C31" s="5" t="n">
        <v>-1344</v>
      </c>
      <c r="D31" s="5" t="n">
        <v>-2647</v>
      </c>
      <c r="E31" s="5" t="n">
        <v>-1360</v>
      </c>
    </row>
    <row r="32" spans="1:5">
      <c r="A32" s="4" t="s">
        <v>275</v>
      </c>
    </row>
    <row r="33" spans="1:5">
      <c r="A33" s="3" t="s">
        <v>544</v>
      </c>
    </row>
    <row r="34" spans="1:5">
      <c r="A34" s="4" t="s">
        <v>26</v>
      </c>
      <c r="B34" s="5" t="n">
        <v>73514</v>
      </c>
      <c r="C34" s="5" t="n">
        <v>77646</v>
      </c>
      <c r="D34" s="5" t="n">
        <v>145341</v>
      </c>
      <c r="E34" s="5" t="n">
        <v>151158</v>
      </c>
    </row>
    <row r="35" spans="1:5">
      <c r="A35" s="4" t="s">
        <v>545</v>
      </c>
      <c r="B35" s="5" t="n">
        <v>7495</v>
      </c>
      <c r="C35" s="5" t="n">
        <v>7672</v>
      </c>
      <c r="D35" s="5" t="n">
        <v>12709</v>
      </c>
      <c r="E35" s="5" t="n">
        <v>12103</v>
      </c>
    </row>
    <row r="36" spans="1:5">
      <c r="A36" s="4" t="s">
        <v>551</v>
      </c>
    </row>
    <row r="37" spans="1:5">
      <c r="A37" s="3" t="s">
        <v>544</v>
      </c>
    </row>
    <row r="38" spans="1:5">
      <c r="A38" s="4" t="s">
        <v>26</v>
      </c>
      <c r="B38" s="5" t="n">
        <v>77837</v>
      </c>
      <c r="C38" s="5" t="n">
        <v>81592</v>
      </c>
      <c r="D38" s="5" t="n">
        <v>153756</v>
      </c>
      <c r="E38" s="5" t="n">
        <v>157901</v>
      </c>
    </row>
    <row r="39" spans="1:5">
      <c r="A39" s="4" t="s">
        <v>552</v>
      </c>
    </row>
    <row r="40" spans="1:5">
      <c r="A40" s="3" t="s">
        <v>544</v>
      </c>
    </row>
    <row r="41" spans="1:5">
      <c r="A41" s="4" t="s">
        <v>26</v>
      </c>
      <c r="B41" s="5" t="n">
        <v>-4323</v>
      </c>
      <c r="C41" s="5" t="n">
        <v>-3946</v>
      </c>
      <c r="D41" s="5" t="n">
        <v>-8415</v>
      </c>
      <c r="E41" s="5" t="n">
        <v>-6743</v>
      </c>
    </row>
    <row r="42" spans="1:5">
      <c r="A42" s="4" t="s">
        <v>553</v>
      </c>
    </row>
    <row r="43" spans="1:5">
      <c r="A43" s="3" t="s">
        <v>544</v>
      </c>
    </row>
    <row r="44" spans="1:5">
      <c r="A44" s="4" t="s">
        <v>26</v>
      </c>
      <c r="B44" s="5" t="n">
        <v>4513</v>
      </c>
      <c r="C44" s="5" t="n">
        <v>5951</v>
      </c>
      <c r="D44" s="5" t="n">
        <v>11854</v>
      </c>
      <c r="E44" s="5" t="n">
        <v>12424</v>
      </c>
    </row>
    <row r="45" spans="1:5">
      <c r="A45" s="4" t="s">
        <v>545</v>
      </c>
      <c r="B45" s="5" t="n">
        <v>-2501</v>
      </c>
      <c r="C45" s="5" t="n">
        <v>-7661</v>
      </c>
      <c r="D45" s="5" t="n">
        <v>-7467</v>
      </c>
      <c r="E45" s="5" t="n">
        <v>-15344</v>
      </c>
    </row>
    <row r="46" spans="1:5">
      <c r="A46" s="4" t="s">
        <v>554</v>
      </c>
    </row>
    <row r="47" spans="1:5">
      <c r="A47" s="3" t="s">
        <v>544</v>
      </c>
    </row>
    <row r="48" spans="1:5">
      <c r="A48" s="4" t="s">
        <v>26</v>
      </c>
      <c r="B48" s="5" t="n">
        <v>4513</v>
      </c>
      <c r="C48" s="5" t="n">
        <v>5951</v>
      </c>
      <c r="D48" s="5" t="n">
        <v>11854</v>
      </c>
      <c r="E48" s="5" t="n">
        <v>12424</v>
      </c>
    </row>
    <row r="49" spans="1:5">
      <c r="A49" s="4" t="s">
        <v>555</v>
      </c>
    </row>
    <row r="50" spans="1:5">
      <c r="A50" s="3" t="s">
        <v>544</v>
      </c>
    </row>
    <row r="51" spans="1:5">
      <c r="A51" s="4" t="s">
        <v>26</v>
      </c>
      <c r="B51" s="7" t="n">
        <v>0</v>
      </c>
      <c r="C51" s="7" t="n">
        <v>0</v>
      </c>
      <c r="D51" s="7" t="n">
        <v>0</v>
      </c>
      <c r="E51"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23</v>
      </c>
      <c r="D1" s="2" t="s">
        <v>1</v>
      </c>
    </row>
    <row r="2" spans="1:5">
      <c r="B2" s="2" t="s">
        <v>2</v>
      </c>
      <c r="C2" s="2" t="s">
        <v>24</v>
      </c>
      <c r="D2" s="2" t="s">
        <v>2</v>
      </c>
      <c r="E2" s="2" t="s">
        <v>24</v>
      </c>
    </row>
    <row r="3" spans="1:5">
      <c r="A3" s="3" t="s">
        <v>196</v>
      </c>
    </row>
    <row r="4" spans="1:5">
      <c r="A4" s="4" t="s">
        <v>545</v>
      </c>
      <c r="B4" s="7" t="n">
        <v>68537</v>
      </c>
      <c r="C4" s="7" t="n">
        <v>68516</v>
      </c>
      <c r="D4" s="7" t="n">
        <v>121396</v>
      </c>
      <c r="E4" s="7" t="n">
        <v>126757</v>
      </c>
    </row>
    <row r="5" spans="1:5">
      <c r="A5" s="4" t="s">
        <v>127</v>
      </c>
      <c r="B5" s="5" t="n">
        <v>15277</v>
      </c>
      <c r="C5" s="5" t="n">
        <v>14813</v>
      </c>
      <c r="D5" s="5" t="n">
        <v>29301</v>
      </c>
      <c r="E5" s="5" t="n">
        <v>29383</v>
      </c>
    </row>
    <row r="6" spans="1:5">
      <c r="A6" s="4" t="s">
        <v>128</v>
      </c>
      <c r="B6" s="5" t="n">
        <v>5596</v>
      </c>
      <c r="C6" s="5" t="n">
        <v>6518</v>
      </c>
      <c r="D6" s="5" t="n">
        <v>11566</v>
      </c>
      <c r="E6" s="5" t="n">
        <v>12982</v>
      </c>
    </row>
    <row r="7" spans="1:5">
      <c r="A7" s="4" t="s">
        <v>108</v>
      </c>
      <c r="B7" s="5" t="n">
        <v>3527</v>
      </c>
      <c r="C7" s="5" t="n">
        <v>4782</v>
      </c>
      <c r="D7" s="5" t="n">
        <v>5954</v>
      </c>
      <c r="E7" s="5" t="n">
        <v>8510</v>
      </c>
    </row>
    <row r="8" spans="1:5">
      <c r="A8" s="4" t="s">
        <v>557</v>
      </c>
      <c r="B8" s="5" t="n">
        <v>415</v>
      </c>
      <c r="C8" s="5" t="n">
        <v>260</v>
      </c>
      <c r="D8" s="5" t="n">
        <v>141</v>
      </c>
      <c r="E8" s="5" t="n">
        <v>392</v>
      </c>
    </row>
    <row r="9" spans="1:5">
      <c r="A9" s="4" t="s">
        <v>30</v>
      </c>
      <c r="B9" s="5" t="n">
        <v>-700</v>
      </c>
      <c r="C9" s="5" t="n">
        <v>-103</v>
      </c>
      <c r="D9" s="5" t="n">
        <v>-407</v>
      </c>
      <c r="E9" s="5" t="n">
        <v>-84</v>
      </c>
    </row>
    <row r="10" spans="1:5">
      <c r="A10" s="4" t="s">
        <v>31</v>
      </c>
      <c r="B10" s="5" t="n">
        <v>212</v>
      </c>
      <c r="C10" s="5" t="n">
        <v>-1431</v>
      </c>
      <c r="D10" s="5" t="n">
        <v>212</v>
      </c>
      <c r="E10" s="5" t="n">
        <v>-1431</v>
      </c>
    </row>
    <row r="11" spans="1:5">
      <c r="A11" s="4" t="s">
        <v>33</v>
      </c>
      <c r="B11" s="5" t="n">
        <v>7112</v>
      </c>
      <c r="C11" s="5" t="n">
        <v>6933</v>
      </c>
      <c r="D11" s="5" t="n">
        <v>14136</v>
      </c>
      <c r="E11" s="5" t="n">
        <v>14165</v>
      </c>
    </row>
    <row r="12" spans="1:5">
      <c r="A12" s="4" t="s">
        <v>34</v>
      </c>
      <c r="B12" s="5" t="n">
        <v>-22</v>
      </c>
      <c r="C12" s="5" t="n">
        <v>-801</v>
      </c>
      <c r="D12" s="5" t="n">
        <v>-271</v>
      </c>
      <c r="E12" s="5" t="n">
        <v>-15</v>
      </c>
    </row>
    <row r="13" spans="1:5">
      <c r="A13" s="4" t="s">
        <v>36</v>
      </c>
      <c r="B13" s="5" t="n">
        <v>8932</v>
      </c>
      <c r="C13" s="5" t="n">
        <v>2855</v>
      </c>
      <c r="D13" s="5" t="n">
        <v>7253</v>
      </c>
      <c r="E13" s="5" t="n">
        <v>9065</v>
      </c>
    </row>
    <row r="14" spans="1:5">
      <c r="A14" s="4" t="s">
        <v>126</v>
      </c>
      <c r="B14" s="5" t="n">
        <v>134</v>
      </c>
      <c r="C14" s="5" t="n">
        <v>184</v>
      </c>
      <c r="D14" s="5" t="n">
        <v>379</v>
      </c>
      <c r="E14" s="5" t="n">
        <v>372</v>
      </c>
    </row>
    <row r="15" spans="1:5">
      <c r="A15" s="4" t="s">
        <v>558</v>
      </c>
      <c r="B15" s="5" t="n">
        <v>1170</v>
      </c>
      <c r="C15" s="5" t="n">
        <v>1151</v>
      </c>
      <c r="D15" s="5" t="n">
        <v>2683</v>
      </c>
      <c r="E15" s="5" t="n">
        <v>2235</v>
      </c>
    </row>
    <row r="16" spans="1:5">
      <c r="A16" s="4" t="s">
        <v>41</v>
      </c>
      <c r="B16" s="7" t="n">
        <v>26884</v>
      </c>
      <c r="C16" s="7" t="n">
        <v>33355</v>
      </c>
      <c r="D16" s="7" t="n">
        <v>50449</v>
      </c>
      <c r="E16" s="7" t="n">
        <v>5118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57</v>
      </c>
    </row>
    <row r="2" spans="1:3">
      <c r="A2" s="4" t="s">
        <v>560</v>
      </c>
    </row>
    <row r="3" spans="1:3">
      <c r="A3" s="3" t="s">
        <v>561</v>
      </c>
    </row>
    <row r="4" spans="1:3">
      <c r="A4" s="4" t="s">
        <v>562</v>
      </c>
      <c r="B4" s="7" t="n">
        <v>491</v>
      </c>
      <c r="C4" s="10" t="n">
        <v>485.4</v>
      </c>
    </row>
    <row r="5" spans="1:3">
      <c r="A5" s="4" t="s">
        <v>563</v>
      </c>
    </row>
    <row r="6" spans="1:3">
      <c r="A6" s="3" t="s">
        <v>561</v>
      </c>
    </row>
    <row r="7" spans="1:3">
      <c r="A7" s="4" t="s">
        <v>562</v>
      </c>
      <c r="B7" s="7" t="n">
        <v>470</v>
      </c>
      <c r="C7" s="10" t="n">
        <v>46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64</v>
      </c>
      <c r="B1" s="2" t="s">
        <v>23</v>
      </c>
      <c r="D1" s="2" t="s">
        <v>1</v>
      </c>
    </row>
    <row r="2" spans="1:5">
      <c r="B2" s="2" t="s">
        <v>2</v>
      </c>
      <c r="C2" s="2" t="s">
        <v>24</v>
      </c>
      <c r="D2" s="2" t="s">
        <v>2</v>
      </c>
      <c r="E2" s="2" t="s">
        <v>24</v>
      </c>
    </row>
    <row r="3" spans="1:5">
      <c r="A3" s="3" t="s">
        <v>202</v>
      </c>
    </row>
    <row r="4" spans="1:5">
      <c r="A4" s="4" t="s">
        <v>41</v>
      </c>
      <c r="B4" s="7" t="n">
        <v>26884</v>
      </c>
      <c r="C4" s="7" t="n">
        <v>33355</v>
      </c>
      <c r="D4" s="7" t="n">
        <v>50449</v>
      </c>
      <c r="E4" s="7" t="n">
        <v>51183</v>
      </c>
    </row>
    <row r="5" spans="1:5">
      <c r="A5" s="4" t="s">
        <v>565</v>
      </c>
      <c r="B5" s="5" t="n">
        <v>-134</v>
      </c>
      <c r="C5" s="5" t="n">
        <v>-184</v>
      </c>
      <c r="D5" s="5" t="n">
        <v>-379</v>
      </c>
      <c r="E5" s="5" t="n">
        <v>-372</v>
      </c>
    </row>
    <row r="6" spans="1:5">
      <c r="A6" s="4" t="s">
        <v>566</v>
      </c>
      <c r="B6" s="7" t="n">
        <v>27018</v>
      </c>
      <c r="C6" s="7" t="n">
        <v>33539</v>
      </c>
      <c r="D6" s="7" t="n">
        <v>50828</v>
      </c>
      <c r="E6" s="7" t="n">
        <v>51555</v>
      </c>
    </row>
    <row r="7" spans="1:5">
      <c r="A7" s="4" t="s">
        <v>567</v>
      </c>
      <c r="B7" s="5" t="n">
        <v>29789955</v>
      </c>
      <c r="C7" s="5" t="n">
        <v>30577589</v>
      </c>
      <c r="D7" s="5" t="n">
        <v>29825527</v>
      </c>
      <c r="E7" s="5" t="n">
        <v>30536282</v>
      </c>
    </row>
    <row r="8" spans="1:5">
      <c r="A8" s="3" t="s">
        <v>568</v>
      </c>
    </row>
    <row r="9" spans="1:5">
      <c r="A9" s="4" t="s">
        <v>569</v>
      </c>
      <c r="B9" s="5" t="n">
        <v>568283</v>
      </c>
      <c r="C9" s="5" t="n">
        <v>754075</v>
      </c>
      <c r="D9" s="5" t="n">
        <v>609057</v>
      </c>
      <c r="E9" s="5" t="n">
        <v>737480</v>
      </c>
    </row>
    <row r="10" spans="1:5">
      <c r="A10" s="4" t="s">
        <v>570</v>
      </c>
      <c r="B10" s="5" t="n">
        <v>30358238</v>
      </c>
      <c r="C10" s="5" t="n">
        <v>31331664</v>
      </c>
      <c r="D10" s="5" t="n">
        <v>30434584</v>
      </c>
      <c r="E10" s="5" t="n">
        <v>31273762</v>
      </c>
    </row>
    <row r="11" spans="1:5">
      <c r="A11" s="3" t="s">
        <v>571</v>
      </c>
    </row>
    <row r="12" spans="1:5">
      <c r="A12" s="4" t="s">
        <v>572</v>
      </c>
      <c r="B12" s="8" t="n">
        <v>0.91</v>
      </c>
      <c r="C12" s="8" t="n">
        <v>1.1</v>
      </c>
      <c r="D12" s="8" t="n">
        <v>1.7</v>
      </c>
      <c r="E12" s="8" t="n">
        <v>1.69</v>
      </c>
    </row>
    <row r="13" spans="1:5">
      <c r="A13" s="4" t="s">
        <v>573</v>
      </c>
      <c r="B13" s="9" t="n">
        <v>-0.01</v>
      </c>
      <c r="C13" s="9" t="n">
        <v>-0.01</v>
      </c>
      <c r="D13" s="9" t="n">
        <v>-0.01</v>
      </c>
      <c r="E13" s="9" t="n">
        <v>-0.01</v>
      </c>
    </row>
    <row r="14" spans="1:5">
      <c r="A14" s="4" t="s">
        <v>574</v>
      </c>
      <c r="B14" s="9" t="n">
        <v>0.9</v>
      </c>
      <c r="C14" s="9" t="n">
        <v>1.09</v>
      </c>
      <c r="D14" s="9" t="n">
        <v>1.69</v>
      </c>
      <c r="E14" s="9" t="n">
        <v>1.68</v>
      </c>
    </row>
    <row r="15" spans="1:5">
      <c r="A15" s="4" t="s">
        <v>572</v>
      </c>
      <c r="B15" s="9" t="n">
        <v>0.89</v>
      </c>
      <c r="C15" s="9" t="n">
        <v>1.07</v>
      </c>
      <c r="D15" s="9" t="n">
        <v>1.67</v>
      </c>
      <c r="E15" s="9" t="n">
        <v>1.65</v>
      </c>
    </row>
    <row r="16" spans="1:5">
      <c r="A16" s="4" t="s">
        <v>573</v>
      </c>
      <c r="B16" s="5" t="n">
        <v>0</v>
      </c>
      <c r="C16" s="9" t="n">
        <v>-0.01</v>
      </c>
      <c r="D16" s="9" t="n">
        <v>-0.01</v>
      </c>
      <c r="E16" s="9" t="n">
        <v>-0.01</v>
      </c>
    </row>
    <row r="17" spans="1:5">
      <c r="A17" s="4" t="s">
        <v>575</v>
      </c>
      <c r="B17" s="8" t="n">
        <v>0.89</v>
      </c>
      <c r="C17" s="8" t="n">
        <v>1.06</v>
      </c>
      <c r="D17" s="8" t="n">
        <v>1.66</v>
      </c>
      <c r="E17" s="8" t="n">
        <v>1.64</v>
      </c>
    </row>
    <row r="18" spans="1:5">
      <c r="A18" s="4" t="s">
        <v>576</v>
      </c>
      <c r="B18" s="5" t="n">
        <v>55955</v>
      </c>
      <c r="C18" s="5" t="n">
        <v>0</v>
      </c>
      <c r="D18" s="5" t="n">
        <v>55955</v>
      </c>
      <c r="E18" s="5"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7</v>
      </c>
      <c r="B1" s="2" t="s">
        <v>23</v>
      </c>
      <c r="D1" s="2" t="s">
        <v>1</v>
      </c>
      <c r="F1" s="2" t="s">
        <v>123</v>
      </c>
    </row>
    <row r="2" spans="1:6">
      <c r="B2" s="2" t="s">
        <v>2</v>
      </c>
      <c r="C2" s="2" t="s">
        <v>24</v>
      </c>
      <c r="D2" s="2" t="s">
        <v>2</v>
      </c>
      <c r="E2" s="2" t="s">
        <v>24</v>
      </c>
      <c r="F2" s="2" t="s">
        <v>57</v>
      </c>
    </row>
    <row r="3" spans="1:6">
      <c r="A3" s="3" t="s">
        <v>578</v>
      </c>
    </row>
    <row r="4" spans="1:6">
      <c r="A4" s="4" t="s">
        <v>579</v>
      </c>
      <c r="B4" s="7" t="n">
        <v>-122450</v>
      </c>
      <c r="C4" s="7" t="n">
        <v>-86726</v>
      </c>
      <c r="D4" s="7" t="n">
        <v>-127433</v>
      </c>
      <c r="E4" s="7" t="n">
        <v>-90111</v>
      </c>
      <c r="F4" s="7" t="n">
        <v>-90111</v>
      </c>
    </row>
    <row r="5" spans="1:6">
      <c r="A5" s="4" t="s">
        <v>49</v>
      </c>
      <c r="B5" s="5" t="n">
        <v>16539</v>
      </c>
      <c r="C5" s="5" t="n">
        <v>-12486</v>
      </c>
      <c r="D5" s="5" t="n">
        <v>22269</v>
      </c>
      <c r="E5" s="5" t="n">
        <v>-8614</v>
      </c>
    </row>
    <row r="6" spans="1:6">
      <c r="A6" s="4" t="s">
        <v>580</v>
      </c>
      <c r="B6" s="5" t="n">
        <v>59</v>
      </c>
      <c r="C6" s="5" t="n">
        <v>0</v>
      </c>
      <c r="D6" s="5" t="n">
        <v>-584</v>
      </c>
      <c r="E6" s="5" t="n">
        <v>0</v>
      </c>
    </row>
    <row r="7" spans="1:6">
      <c r="A7" s="4" t="s">
        <v>266</v>
      </c>
      <c r="B7" s="5" t="n">
        <v>212</v>
      </c>
      <c r="C7" s="5" t="n">
        <v>-1431</v>
      </c>
      <c r="D7" s="5" t="n">
        <v>212</v>
      </c>
      <c r="E7" s="5" t="n">
        <v>-1431</v>
      </c>
    </row>
    <row r="8" spans="1:6">
      <c r="A8" s="4" t="s">
        <v>581</v>
      </c>
      <c r="B8" s="5" t="n">
        <v>277</v>
      </c>
      <c r="C8" s="5" t="n">
        <v>243</v>
      </c>
      <c r="D8" s="5" t="n">
        <v>381</v>
      </c>
      <c r="E8" s="5" t="n">
        <v>730</v>
      </c>
    </row>
    <row r="9" spans="1:6">
      <c r="A9" s="4" t="s">
        <v>582</v>
      </c>
      <c r="B9" s="5" t="n">
        <v>-105917</v>
      </c>
      <c r="C9" s="5" t="n">
        <v>-100886</v>
      </c>
      <c r="D9" s="5" t="n">
        <v>-105917</v>
      </c>
      <c r="E9" s="5" t="n">
        <v>-100886</v>
      </c>
      <c r="F9" s="5" t="n">
        <v>-127433</v>
      </c>
    </row>
    <row r="10" spans="1:6">
      <c r="A10" s="3" t="s">
        <v>583</v>
      </c>
    </row>
    <row r="11" spans="1:6">
      <c r="A11" s="4" t="s">
        <v>584</v>
      </c>
      <c r="B11" s="5" t="n">
        <v>-21375</v>
      </c>
      <c r="C11" s="5" t="n">
        <v>-17691</v>
      </c>
      <c r="D11" s="5" t="n">
        <v>-21553</v>
      </c>
      <c r="E11" s="5" t="n">
        <v>-17837</v>
      </c>
      <c r="F11" s="5" t="n">
        <v>-17837</v>
      </c>
    </row>
    <row r="12" spans="1:6">
      <c r="A12" s="4" t="s">
        <v>50</v>
      </c>
      <c r="B12" s="5" t="n">
        <v>292</v>
      </c>
      <c r="C12" s="5" t="n">
        <v>242</v>
      </c>
      <c r="D12" s="5" t="n">
        <v>584</v>
      </c>
      <c r="E12" s="5" t="n">
        <v>484</v>
      </c>
    </row>
    <row r="13" spans="1:6">
      <c r="A13" s="4" t="s">
        <v>585</v>
      </c>
      <c r="B13" s="5" t="n">
        <v>-114</v>
      </c>
      <c r="C13" s="5" t="n">
        <v>-95</v>
      </c>
      <c r="D13" s="5" t="n">
        <v>-228</v>
      </c>
      <c r="E13" s="5" t="n">
        <v>-191</v>
      </c>
    </row>
    <row r="14" spans="1:6">
      <c r="A14" s="4" t="s">
        <v>586</v>
      </c>
      <c r="B14" s="5" t="n">
        <v>-21197</v>
      </c>
      <c r="C14" s="5" t="n">
        <v>-17544</v>
      </c>
      <c r="D14" s="5" t="n">
        <v>-21197</v>
      </c>
      <c r="E14" s="5" t="n">
        <v>-17544</v>
      </c>
      <c r="F14" s="5" t="n">
        <v>-21553</v>
      </c>
    </row>
    <row r="15" spans="1:6">
      <c r="A15" s="4" t="s">
        <v>87</v>
      </c>
      <c r="B15" s="5" t="n">
        <v>-127114</v>
      </c>
      <c r="C15" s="5" t="n">
        <v>-118430</v>
      </c>
      <c r="D15" s="5" t="n">
        <v>-127114</v>
      </c>
      <c r="E15" s="5" t="n">
        <v>-118430</v>
      </c>
      <c r="F15" s="5" t="n">
        <v>-148986</v>
      </c>
    </row>
    <row r="16" spans="1:6">
      <c r="A16" s="4" t="s">
        <v>52</v>
      </c>
      <c r="B16" s="5" t="n">
        <v>16988</v>
      </c>
      <c r="C16" s="5" t="n">
        <v>-13770</v>
      </c>
      <c r="D16" s="5" t="n">
        <v>22253</v>
      </c>
      <c r="E16" s="5" t="n">
        <v>-9752</v>
      </c>
      <c r="F16" s="7" t="n">
        <v>-40813</v>
      </c>
    </row>
    <row r="17" spans="1:6">
      <c r="A17" s="4" t="s">
        <v>587</v>
      </c>
      <c r="B17" s="5" t="n">
        <v>277</v>
      </c>
      <c r="C17" s="5" t="n">
        <v>243</v>
      </c>
      <c r="D17" s="5" t="n">
        <v>381</v>
      </c>
      <c r="E17" s="5" t="n">
        <v>730</v>
      </c>
    </row>
    <row r="18" spans="1:6">
      <c r="A18" s="4" t="s">
        <v>588</v>
      </c>
      <c r="B18" s="7" t="n">
        <v>16711</v>
      </c>
      <c r="C18" s="7" t="n">
        <v>-14013</v>
      </c>
      <c r="D18" s="7" t="n">
        <v>21872</v>
      </c>
      <c r="E18" s="7" t="n">
        <v>-1048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9</v>
      </c>
      <c r="B1" s="2" t="s">
        <v>2</v>
      </c>
      <c r="C1" s="2" t="s">
        <v>57</v>
      </c>
    </row>
    <row r="2" spans="1:3">
      <c r="A2" s="3" t="s">
        <v>590</v>
      </c>
    </row>
    <row r="3" spans="1:3">
      <c r="A3" s="4" t="s">
        <v>591</v>
      </c>
      <c r="B3" s="7" t="n">
        <v>628211</v>
      </c>
      <c r="C3" s="7" t="n">
        <v>578737</v>
      </c>
    </row>
    <row r="4" spans="1:3">
      <c r="A4" s="4" t="s">
        <v>66</v>
      </c>
      <c r="B4" s="5" t="n">
        <v>552727</v>
      </c>
      <c r="C4" s="5" t="n">
        <v>542088</v>
      </c>
    </row>
    <row r="5" spans="1:3">
      <c r="A5" s="4" t="s">
        <v>70</v>
      </c>
      <c r="B5" s="5" t="n">
        <v>9194</v>
      </c>
      <c r="C5" s="5" t="n">
        <v>9478</v>
      </c>
    </row>
    <row r="6" spans="1:3">
      <c r="A6" s="4" t="s">
        <v>71</v>
      </c>
      <c r="B6" s="5" t="n">
        <v>21761</v>
      </c>
      <c r="C6" s="5" t="n">
        <v>16816</v>
      </c>
    </row>
    <row r="7" spans="1:3">
      <c r="A7" s="4" t="s">
        <v>592</v>
      </c>
      <c r="B7" s="5" t="n">
        <v>-247607</v>
      </c>
      <c r="C7" s="5" t="n">
        <v>-231178</v>
      </c>
    </row>
    <row r="8" spans="1:3">
      <c r="A8" s="4" t="s">
        <v>593</v>
      </c>
      <c r="B8" s="5" t="n">
        <v>-39684</v>
      </c>
      <c r="C8" s="5" t="n">
        <v>-43739</v>
      </c>
    </row>
    <row r="9" spans="1:3">
      <c r="A9" s="4" t="s">
        <v>594</v>
      </c>
      <c r="B9" s="5" t="n">
        <v>-681581</v>
      </c>
      <c r="C9" s="5" t="n">
        <v>-646884</v>
      </c>
    </row>
    <row r="10" spans="1:3">
      <c r="A10" s="4" t="s">
        <v>595</v>
      </c>
    </row>
    <row r="11" spans="1:3">
      <c r="A11" s="3" t="s">
        <v>590</v>
      </c>
    </row>
    <row r="12" spans="1:3">
      <c r="A12" s="4" t="s">
        <v>591</v>
      </c>
      <c r="B12" s="5" t="n">
        <v>9868</v>
      </c>
      <c r="C12" s="5" t="n">
        <v>6633</v>
      </c>
    </row>
    <row r="13" spans="1:3">
      <c r="A13" s="4" t="s">
        <v>66</v>
      </c>
      <c r="B13" s="5" t="n">
        <v>12567</v>
      </c>
      <c r="C13" s="5" t="n">
        <v>13673</v>
      </c>
    </row>
    <row r="14" spans="1:3">
      <c r="A14" s="4" t="s">
        <v>70</v>
      </c>
      <c r="B14" s="5" t="n">
        <v>6347</v>
      </c>
      <c r="C14" s="5" t="n">
        <v>6505</v>
      </c>
    </row>
    <row r="15" spans="1:3">
      <c r="A15" s="4" t="s">
        <v>71</v>
      </c>
      <c r="B15" s="5" t="n">
        <v>2968</v>
      </c>
      <c r="C15" s="5" t="n">
        <v>1789</v>
      </c>
    </row>
    <row r="16" spans="1:3">
      <c r="A16" s="4" t="s">
        <v>592</v>
      </c>
      <c r="B16" s="5" t="n">
        <v>-1718</v>
      </c>
      <c r="C16" s="5" t="n">
        <v>-2044</v>
      </c>
    </row>
    <row r="17" spans="1:3">
      <c r="A17" s="4" t="s">
        <v>593</v>
      </c>
      <c r="B17" s="5" t="n">
        <v>-2210</v>
      </c>
      <c r="C17" s="5" t="n">
        <v>-2115</v>
      </c>
    </row>
    <row r="18" spans="1:3">
      <c r="A18" s="4" t="s">
        <v>596</v>
      </c>
      <c r="B18" s="5" t="n">
        <v>-5505</v>
      </c>
      <c r="C18" s="5" t="n">
        <v>-4664</v>
      </c>
    </row>
    <row r="19" spans="1:3">
      <c r="A19" s="4" t="s">
        <v>594</v>
      </c>
      <c r="B19" s="7" t="n">
        <v>22317</v>
      </c>
      <c r="C19" s="7" t="n">
        <v>197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597</v>
      </c>
      <c r="B1" s="2" t="s">
        <v>268</v>
      </c>
      <c r="C1" s="2" t="s">
        <v>598</v>
      </c>
      <c r="D1" s="2" t="s">
        <v>468</v>
      </c>
      <c r="E1" s="2" t="s">
        <v>599</v>
      </c>
    </row>
    <row r="2" spans="1:5">
      <c r="A2" s="3" t="s">
        <v>590</v>
      </c>
    </row>
    <row r="3" spans="1:5">
      <c r="A3" s="4" t="s">
        <v>59</v>
      </c>
      <c r="B3" s="7" t="n">
        <v>41647</v>
      </c>
      <c r="C3" s="7" t="n">
        <v>71714</v>
      </c>
      <c r="D3" s="7" t="n">
        <v>62370</v>
      </c>
      <c r="E3" s="7" t="n">
        <v>89187</v>
      </c>
    </row>
    <row r="4" spans="1:5">
      <c r="A4" s="4" t="s">
        <v>595</v>
      </c>
    </row>
    <row r="5" spans="1:5">
      <c r="A5" s="3" t="s">
        <v>590</v>
      </c>
    </row>
    <row r="6" spans="1:5">
      <c r="A6" s="4" t="s">
        <v>600</v>
      </c>
      <c r="B6" s="5" t="n">
        <v>1</v>
      </c>
      <c r="C6" s="5" t="n">
        <v>1</v>
      </c>
    </row>
    <row r="7" spans="1:5">
      <c r="A7" s="4" t="s">
        <v>59</v>
      </c>
      <c r="B7" s="7" t="n">
        <v>5500</v>
      </c>
      <c r="C7" s="7" t="n">
        <v>2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0:39:24Z</dcterms:created>
  <dcterms:modified xmlns:dcterms="http://purl.org/dc/terms/" xmlns:xsi="http://www.w3.org/2001/XMLSchema-instance" xsi:type="dcterms:W3CDTF">2017-08-10T10:39:24Z</dcterms:modified>
</cp:coreProperties>
</file>